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OTE 1 - ORGANIZATION" sheetId="9" state="visible" r:id="rId9"/>
    <sheet xmlns:r="http://schemas.openxmlformats.org/officeDocument/2006/relationships" name="NOTE 2 - SIGNIFICANT ACCOUNTING" sheetId="10" state="visible" r:id="rId10"/>
    <sheet xmlns:r="http://schemas.openxmlformats.org/officeDocument/2006/relationships" name="NOTE 3 - FINANCIAL INSTRUMENTS" sheetId="11" state="visible" r:id="rId11"/>
    <sheet xmlns:r="http://schemas.openxmlformats.org/officeDocument/2006/relationships" name="NOTE 4 - LOANS RECEIVABLE - REL" sheetId="12" state="visible" r:id="rId12"/>
    <sheet xmlns:r="http://schemas.openxmlformats.org/officeDocument/2006/relationships" name="NOTE 5 - MUSIC INVENTORY" sheetId="13" state="visible" r:id="rId13"/>
    <sheet xmlns:r="http://schemas.openxmlformats.org/officeDocument/2006/relationships" name="NOTE 6 - NOTES PAYABLE" sheetId="14" state="visible" r:id="rId14"/>
    <sheet xmlns:r="http://schemas.openxmlformats.org/officeDocument/2006/relationships" name="NOTE 7 - NOTES PAYABLE - RELATE" sheetId="15" state="visible" r:id="rId15"/>
    <sheet xmlns:r="http://schemas.openxmlformats.org/officeDocument/2006/relationships" name="NOTE 8 - DERIVATIVE LIABILITY" sheetId="16" state="visible" r:id="rId16"/>
    <sheet xmlns:r="http://schemas.openxmlformats.org/officeDocument/2006/relationships" name="NOTE 9 - EQUITY TRANSACTIONS" sheetId="17" state="visible" r:id="rId17"/>
    <sheet xmlns:r="http://schemas.openxmlformats.org/officeDocument/2006/relationships" name="NOTE 10 - COMMITMENTS AND CONTI" sheetId="18" state="visible" r:id="rId18"/>
    <sheet xmlns:r="http://schemas.openxmlformats.org/officeDocument/2006/relationships" name="NOTE 11 - GOING CONCERN" sheetId="19" state="visible" r:id="rId19"/>
    <sheet xmlns:r="http://schemas.openxmlformats.org/officeDocument/2006/relationships" name="NOTE 12 - SUBSEQUENT EVENTS" sheetId="20" state="visible" r:id="rId20"/>
    <sheet xmlns:r="http://schemas.openxmlformats.org/officeDocument/2006/relationships" name="NOTE 2 - SIGNIFICANT ACCOUNTI21" sheetId="21" state="visible" r:id="rId21"/>
    <sheet xmlns:r="http://schemas.openxmlformats.org/officeDocument/2006/relationships" name="NOTE 2 - SIGNIFICANT ACCOUNTI22" sheetId="22" state="visible" r:id="rId22"/>
    <sheet xmlns:r="http://schemas.openxmlformats.org/officeDocument/2006/relationships" name="NOTE 5 - MUSIC INVENTORY (Table" sheetId="23" state="visible" r:id="rId23"/>
    <sheet xmlns:r="http://schemas.openxmlformats.org/officeDocument/2006/relationships" name="NOTE 6 - NOTES PAYABLE (Tables)" sheetId="24" state="visible" r:id="rId24"/>
    <sheet xmlns:r="http://schemas.openxmlformats.org/officeDocument/2006/relationships" name="NOTE 7 - NOTES PAYABLE - RELA25" sheetId="25" state="visible" r:id="rId25"/>
    <sheet xmlns:r="http://schemas.openxmlformats.org/officeDocument/2006/relationships" name="NOTE 8 - DERIVATIVE LIABILITY (" sheetId="26" state="visible" r:id="rId26"/>
    <sheet xmlns:r="http://schemas.openxmlformats.org/officeDocument/2006/relationships" name="NOTE 2 - SIGNIFICANT ACCOUNTI27" sheetId="27" state="visible" r:id="rId27"/>
    <sheet xmlns:r="http://schemas.openxmlformats.org/officeDocument/2006/relationships" name="NOTE 2 - SIGNIFICANT ACCOUNTI28" sheetId="28" state="visible" r:id="rId28"/>
    <sheet xmlns:r="http://schemas.openxmlformats.org/officeDocument/2006/relationships" name="NOTE 5 - MUSIC INVENTORY - Musi" sheetId="29" state="visible" r:id="rId29"/>
    <sheet xmlns:r="http://schemas.openxmlformats.org/officeDocument/2006/relationships" name="NOTE 6 - NOTES PAYABLE - Notes " sheetId="30" state="visible" r:id="rId30"/>
    <sheet xmlns:r="http://schemas.openxmlformats.org/officeDocument/2006/relationships" name="NOTE 7 - NOTES PAYABLE - RELA31" sheetId="31" state="visible" r:id="rId31"/>
    <sheet xmlns:r="http://schemas.openxmlformats.org/officeDocument/2006/relationships" name="NOTE 8 - DERIVATIVE LIABILITY -" sheetId="32" state="visible" r:id="rId32"/>
    <sheet xmlns:r="http://schemas.openxmlformats.org/officeDocument/2006/relationships" name="NOTE 2 - SIGNIFICANT ACCOUNTI33" sheetId="33" state="visible" r:id="rId33"/>
    <sheet xmlns:r="http://schemas.openxmlformats.org/officeDocument/2006/relationships" name="NOTE 4 - LOANS RECEIVABLE - R34" sheetId="34" state="visible" r:id="rId34"/>
    <sheet xmlns:r="http://schemas.openxmlformats.org/officeDocument/2006/relationships" name="NOTE 5 - MUSIC INVENTORY (Detai" sheetId="35" state="visible" r:id="rId35"/>
    <sheet xmlns:r="http://schemas.openxmlformats.org/officeDocument/2006/relationships" name="NOTE 6 - NOTES PAYABLE (Details" sheetId="36" state="visible" r:id="rId36"/>
    <sheet xmlns:r="http://schemas.openxmlformats.org/officeDocument/2006/relationships" name="NOTE 8 - DERIVATIVE LIABILITY37" sheetId="37" state="visible" r:id="rId37"/>
    <sheet xmlns:r="http://schemas.openxmlformats.org/officeDocument/2006/relationships" name="NOTE 9 - EQUITY TRANSACTIONS (D" sheetId="38" state="visible" r:id="rId38"/>
    <sheet xmlns:r="http://schemas.openxmlformats.org/officeDocument/2006/relationships" name="NOTE 10 - COMMITMENTS AND CON39" sheetId="39" state="visible" r:id="rId39"/>
    <sheet xmlns:r="http://schemas.openxmlformats.org/officeDocument/2006/relationships" name="NOTE 11 - GOING CONCERN (Detail" sheetId="40" state="visible" r:id="rId40"/>
    <sheet xmlns:r="http://schemas.openxmlformats.org/officeDocument/2006/relationships" name="NOTE 12 - SUBSEQUENT EVENTS (De" sheetId="41" state="visible" r:id="rId41"/>
  </sheets>
  <definedNames/>
  <calcPr calcId="124519" fullCalcOnLoad="1"/>
</workbook>
</file>

<file path=xl/sharedStrings.xml><?xml version="1.0" encoding="utf-8"?>
<sst xmlns="http://schemas.openxmlformats.org/spreadsheetml/2006/main" uniqueCount="374">
  <si>
    <t>Document and Entity Information - USD ($)</t>
  </si>
  <si>
    <t>12 Months Ended</t>
  </si>
  <si>
    <t>May 31, 2018</t>
  </si>
  <si>
    <t>Sep. 12, 2018</t>
  </si>
  <si>
    <t>Nov. 30, 2017</t>
  </si>
  <si>
    <t>Document And Entity Information</t>
  </si>
  <si>
    <t>Entity Registrant Name</t>
  </si>
  <si>
    <t>MUSIC OF YOUR LIFE INC</t>
  </si>
  <si>
    <t>Entity Central Index Key</t>
  </si>
  <si>
    <t>Document Type</t>
  </si>
  <si>
    <t>10-K/A</t>
  </si>
  <si>
    <t>Document Period End Date</t>
  </si>
  <si>
    <t>May 31,
		2018</t>
  </si>
  <si>
    <t>Amendment Flag</t>
  </si>
  <si>
    <t>tru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This amendment is for the sole purpose of filing the XBRL financial report.</t>
  </si>
  <si>
    <t>Document Fiscal Period Focus</t>
  </si>
  <si>
    <t>FY</t>
  </si>
  <si>
    <t>Document Fiscal Year Focus</t>
  </si>
  <si>
    <t>Consolidated Balance Sheets - USD ($)</t>
  </si>
  <si>
    <t>May 31, 2017</t>
  </si>
  <si>
    <t>CURRENT ASSETS</t>
  </si>
  <si>
    <t>Cash and cash equivalents</t>
  </si>
  <si>
    <t>Loans receivable from related party</t>
  </si>
  <si>
    <t>Total Current Assets</t>
  </si>
  <si>
    <t>OTHER ASSETS</t>
  </si>
  <si>
    <t>Music inventory</t>
  </si>
  <si>
    <t>Trademark costs</t>
  </si>
  <si>
    <t>Total Other Assets</t>
  </si>
  <si>
    <t>TOTAL ASSETS</t>
  </si>
  <si>
    <t>CURRENT LIABILITIES</t>
  </si>
  <si>
    <t>Bank overdraft</t>
  </si>
  <si>
    <t>Accounts payable</t>
  </si>
  <si>
    <t>Accrued interest payable on notes payable</t>
  </si>
  <si>
    <t>Accrued consulting fees</t>
  </si>
  <si>
    <t>Notes payable</t>
  </si>
  <si>
    <t>Notes payable to related parties</t>
  </si>
  <si>
    <t>Derivative liability</t>
  </si>
  <si>
    <t>Total Current Liabilities</t>
  </si>
  <si>
    <t>TOTAL LIABILITIES</t>
  </si>
  <si>
    <t>STOCKHOLDERS' DEFICIT</t>
  </si>
  <si>
    <t>Preferred Stock</t>
  </si>
  <si>
    <t>Common stock</t>
  </si>
  <si>
    <t>Common stock payable</t>
  </si>
  <si>
    <t>Additional paid-in-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mmon stock payable, shares</t>
  </si>
  <si>
    <t>Preferred Stock, par value</t>
  </si>
  <si>
    <t>Preferred stock, shares authorized</t>
  </si>
  <si>
    <t>Preferred stock, shares issued</t>
  </si>
  <si>
    <t>Preferred stock, shares outstanding</t>
  </si>
  <si>
    <t>Consolidated Statements of Operations - USD ($)</t>
  </si>
  <si>
    <t>Income Statement [Abstract]</t>
  </si>
  <si>
    <t>NET REVENUES</t>
  </si>
  <si>
    <t>OPERATING EXPENSES</t>
  </si>
  <si>
    <t>Salaries and Consulting fees (including stock-based compensation of $-0- and $96,900, respectively)</t>
  </si>
  <si>
    <t>Professional fees</t>
  </si>
  <si>
    <t>Other selling, general and administrative</t>
  </si>
  <si>
    <t>Total Operating Expenses</t>
  </si>
  <si>
    <t>LOSS FROM OPERATIONS</t>
  </si>
  <si>
    <t>OTHER INCOME (EXPENSES)</t>
  </si>
  <si>
    <t>Income (expense) from derivative liability</t>
  </si>
  <si>
    <t>Interest expense</t>
  </si>
  <si>
    <t>Total Other Income (Expenses)</t>
  </si>
  <si>
    <t>LOSS BEFORE INCOME TAXES</t>
  </si>
  <si>
    <t>INCOME TAX EXPENSE</t>
  </si>
  <si>
    <t>NET LOSS</t>
  </si>
  <si>
    <t>BASIC AND DILUTED:</t>
  </si>
  <si>
    <t>Net loss per common share</t>
  </si>
  <si>
    <t>Weighted average shares outstanding</t>
  </si>
  <si>
    <t>Consolidated Statements of Operations (Parenthetical) - USD ($)</t>
  </si>
  <si>
    <t>Stock-based compensation</t>
  </si>
  <si>
    <t>Amortization of debt discounts</t>
  </si>
  <si>
    <t>Consolidated Statements of Stockholders' Deficit - USD ($)</t>
  </si>
  <si>
    <t>Common Stock</t>
  </si>
  <si>
    <t>Common Stock Payable</t>
  </si>
  <si>
    <t>Additional Paid-In Capital</t>
  </si>
  <si>
    <t>Accumulated Deficit</t>
  </si>
  <si>
    <t>Total</t>
  </si>
  <si>
    <t>Beginning balance, shares at May. 31, 2016</t>
  </si>
  <si>
    <t>Beginning balance, value at May. 31, 2016</t>
  </si>
  <si>
    <t>Common stock issued for conversion of debt, shares</t>
  </si>
  <si>
    <t>Common stock issued for conversion of debt, value</t>
  </si>
  <si>
    <t>Common stock issued for services, shares</t>
  </si>
  <si>
    <t>Common stock issued for services, value</t>
  </si>
  <si>
    <t>Common shares issued for cash, shares</t>
  </si>
  <si>
    <t>Common shares issued for cash, value</t>
  </si>
  <si>
    <t>Beneficial conversion feature of convertible notes issued</t>
  </si>
  <si>
    <t>Net loss/income</t>
  </si>
  <si>
    <t>Ending balance, shares at May. 31, 2017</t>
  </si>
  <si>
    <t>Ending balance, value at May. 31, 2017</t>
  </si>
  <si>
    <t>Ending balance, shares at May. 31, 2018</t>
  </si>
  <si>
    <t>Ending balance, value at May. 31, 2018</t>
  </si>
  <si>
    <t>Consolidated Statements of Cash Flows - USD ($)</t>
  </si>
  <si>
    <t>CASH FLOWS FROM OPERATING ACTIVITIES:</t>
  </si>
  <si>
    <t>Net loss</t>
  </si>
  <si>
    <t>Adjustments to reconcile net income (loss) to net cash used by operating activities:</t>
  </si>
  <si>
    <t>Common stock issued for services</t>
  </si>
  <si>
    <t>Promissory note issued for services</t>
  </si>
  <si>
    <t>Depreciation of music inventory</t>
  </si>
  <si>
    <t>Expense (Income) from derivative liability</t>
  </si>
  <si>
    <t>Non-cash interest expense</t>
  </si>
  <si>
    <t>Changes in operating assets and liabilities:</t>
  </si>
  <si>
    <t>Net Cash Used by Operating Activities</t>
  </si>
  <si>
    <t>CASH FLOWS FROM INVESTING ACTIVITIES:</t>
  </si>
  <si>
    <t>Net Cash Used by Investing Activities</t>
  </si>
  <si>
    <t>CASH FLOWS FROM FINANCING ACTIVITIES:</t>
  </si>
  <si>
    <t>Proceeds from sale of common stock</t>
  </si>
  <si>
    <t>Proceeds from notes payable</t>
  </si>
  <si>
    <t>Net proceeds from notes payable to related parties</t>
  </si>
  <si>
    <t>Payments on notes payable</t>
  </si>
  <si>
    <t>Net Cash Provided by Financing Activities</t>
  </si>
  <si>
    <t>NET DECREASE IN CASH AND CASH EQUIVALENTS</t>
  </si>
  <si>
    <t>CASH AND CASH EQUIVALENTS, BEGINNING OF PERIOD</t>
  </si>
  <si>
    <t>CASH AND CASH EQUIVALENTS, END OF PERIOD</t>
  </si>
  <si>
    <t>SUPPLEMENTAL CASH FLOW INFORMATION</t>
  </si>
  <si>
    <t>Interest</t>
  </si>
  <si>
    <t>Income taxes</t>
  </si>
  <si>
    <t>Non-cash investing and financing activities:</t>
  </si>
  <si>
    <t>Initial derivative liability charged to debt discounts</t>
  </si>
  <si>
    <t>Conversion of debt and accrued interest into common stock</t>
  </si>
  <si>
    <t>Promissory note issued for accrued consulting fees</t>
  </si>
  <si>
    <t>Beneficial conversion feature of convertible notes issued recorded as debt discount and credited to additional paid-in capital</t>
  </si>
  <si>
    <t>Conversion of notes payable ($67,750) and accrued interest ($67,500) into convertible notes payable</t>
  </si>
  <si>
    <t>Consolidated Statements of Cash Flows (Parenthetical)</t>
  </si>
  <si>
    <t>May 31, 2018USD ($)</t>
  </si>
  <si>
    <t>Statement of Cash Flows [Abstract]</t>
  </si>
  <si>
    <t>Accrued interest</t>
  </si>
  <si>
    <t>NOTE 1 - ORGANIZATION</t>
  </si>
  <si>
    <t>Organization, Consolidation and Presentation of Financial Statements [Abstract]</t>
  </si>
  <si>
    <t>i. Principles
of Consolidation The consolidated financial statements
have been prepared in accordance with accounting principles generally accepted in the United States and include the Company and
its wholly-owned subsidiary. All inter-company accounts and transactions have been eliminated.</t>
  </si>
  <si>
    <t>NOTE 2 - SIGNIFICANT ACCOUNTING POLICIES</t>
  </si>
  <si>
    <t>Accounting Policies [Abstract]</t>
  </si>
  <si>
    <t>NOTE 2 -SIGNIFICANT
ACCOUNTING POLICIES This summary of significant accounting
policies of the Company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The following policies are considered to be significant: a. Accounting
Method The Company recognizes income and
expenses based on the accrual method of accounting. The Company has elected a May 31 year-end. b. Cash
and Cash Equivalents Cash equivalents are generally comprised
of certain highly liquid investments with original maturities of less than three months. 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Basic
and Fully Diluted Net Loss per Share of Common Stock In accordance with Financial Accounting
Standards No. ASC 260, “Earnings per Share,”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Dilutive instruments (such as convertible notes
payable) have not been included in the diluted earnings per share computations as their effect were antidilutive for the periods
presented. e. Revenue
Recognition Revenue is recognized upon completion
of services or delivery of goods where the sales price is fixed or determinable and collectability is reasonably assured. Advance
customer payments are recorded as deferred revenue until such time as they are recognized. The Company does not offer any cash
rebates. Returns or discounts, if any, are netted against gross revenues. f. Recent
Accounting Pronouncements We have reviewed accounting pronouncements
issued and have adopted any that are applicable to the Company. We have determined that none had a material impact on our financial
position, results of operations, or cash flows for the years ended May 31, 2018 and 2017.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g. Income
Taxes Deferred income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May 31, 2018, the Company had
net operating loss carryforwards of approximately $3,035,346 which may be offset against future taxable income through 2038.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forwards for Federal income tax reporting purposes are subject to annual
limitations. Should a substantial change in ownership occur, net operating loss carryforwards may be limited as to future use. Net deferred tax
assets consist of the following components as of May 31, 2018 and 2017:
May 31, 2018 May 31, 2017
Deferred tax assets:
NOL Carryover $ 637,423 $ 790,273
Valuation allowance (637,423 ) (790,273 )
Net deferred tax asset $ — $ — The income tax provision differs
from the amount of income tax determined by applying the U.S. federal and state income tax rates of 34% to pretax income (loss)
for the years ended May 31, 2018 and 2017 due to the following:
May 31, 2018 May 31, 2017
Expected tax (benefit) at 34% $ (212,726 ) $ (440,774 )
Non-deductible stock-based expenses — 32,946
Non-deductible expense (non-taxable income) from derivative liability (92,634 ) 57,225
Non-deductible amortization of debt discounts 63,615 137,227
Remeasurement of deferred income tax from 34% to 21% (a) 394,595 —
Change in valuation allowance (152,850 ) 213,376
Provision for income taxes $ — $ —
(a) As a result of the Tax Cuts and Jobs Act (Tax Legislation) enacted on December 22, 2017, the
United States corporate income tax rate is 21% effective January 1, 2018. Accordingly, we have reduced our deferred income tax
asset relating to our net operating loss carryforward (and the valuation allowance thereon) by $394,595 from $1,032,018 to $637,423
as of May 31, 2018. For the periods presented, the Company had no tax
positions or unrecognized tax benefits. The Company includes interest
and penalties arising from the underpayment of income taxes in the consolidated statements of operations in the provision for income
taxes. For the periods presented, the Company had no such interest or penalties. h.
Concentrations of Credit Risk Financial instruments that potentially
subject the Company to concentrations of credit risks consist of cash and cash equivalents. The Company places cash and cash equivalents
at well-known quality financial institutions. Cash and cash equivalents at banks are insured by the Federal Deposit Insurance
Corporation for up to $250,000. The Company did not have any cash or cash equivalents in excess of this amount at May 31, 2018. i. Principles
of Consolidation The consolidated financial statements
have been prepared in accordance with accounting principles generally accepted in the United States and include the Company and
its wholly-owned subsidiary. All inter-company accounts and transactions have been eliminated. j. Advertising Advertising costs, which are expensed
as incurred, were $4,301 and $4,578 for the years ended May 31, 2018 and 2017, respectively.</t>
  </si>
  <si>
    <t>NOTE 3 - FINANCIAL INSTRUMENTS</t>
  </si>
  <si>
    <t>Investments, All Other Investments [Abstract]</t>
  </si>
  <si>
    <t>NOTE 3 - FINANCIAL INSTRUMENTS The Company has adopted FASB ASC
820-10-50, “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t>
  </si>
  <si>
    <t>NOTE 4 - LOANS RECEIVABLE - RELATED PARTY</t>
  </si>
  <si>
    <t>Receivables [Abstract]</t>
  </si>
  <si>
    <t>NOTE 4 - LOANS RECEIVABLE - RELATED
PARTY During the year ended May 31, 2013,
the Company loaned $174,950 to the Company’s current chief executive in anticipation of the merger agreement described in
Note 1. The loans we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see Note 10). As of May 31, 2018, the balance
due on this loan was $15,950.</t>
  </si>
  <si>
    <t>NOTE 5 - MUSIC INVENTORY</t>
  </si>
  <si>
    <t>Inventory Disclosure [Abstract]</t>
  </si>
  <si>
    <t>NOTE 5 - MUSIC INVENTORY Music inventory consisted of the
following:
May 31, 2018 May 31, 2017
Digital music acquired for use in operations – at cost $ 17,055 $ 13,862
Accumulated depreciation (7,374 ) —
Music inventory – net $ 9,681 $ 13,862 The Company purchases digital music
to broadcast over the radio and internet. During the year ended May 31, 2018, the Company purchased $3,193 worth of music inventory.
For the years ended May 31, 2018 and 2017, depreciation on music inventory was $7,374 and $-0-, respectively.</t>
  </si>
  <si>
    <t>NOTE 6 - NOTES PAYABLE</t>
  </si>
  <si>
    <t>Debt Disclosure [Abstract]</t>
  </si>
  <si>
    <t>NOTE 6 -NOTES PAYABLE Notes payable consisted of the following:
May 31, May 31,
Notes payable to a corporation, non-interest bearing, due on demand, unsecured $ 78,250 $ 63,750
Note payable to an individual, due on May 22, 2015, in default (B) 25,000 25,000
Note payable to an entity, non-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stated interest of $2,500, due on December 20, 2015, in default (I) 25,000 25,000
Note payable to a corporation, stated interest of $2,500, due on December 18, 2015, in default (K) 25,000 25,000
Convertible note payable to an entity, interest at 12%, due on December 22, 2016, in default (M) 40,000 20,000
Note payable to a family trust, interest at 10%, due on November 30, 2016, in default (P) 25,000 25,000
Convertible note payable to an entity, interest at 10%, due on March 17, 2017, in default (Q) 33,686 46,126
Convertible note payable to an entity, interest at 10%, due on June 13, 2017, in default (R) 46,250 56,250
Convertible note payable to an entity, interest at 10%, due on April 21, 2017, in default – net of discount of $-0- and $1,940, respectively (S) 40,750 38,810
Convertible note payable to an entity, interest at 12%, due on August 16, 2017, in default (T) 36,900 33,744
Convertible note payable to an entity, interest at 12%, due on October 31, 2017, in default – net of discount of $-0- and $20,288, respectively (S) 46,750 26,462
Convertible note payable to an individual, interest at 10%, due on demand (V) 46,890 59,820
Convertible note payable to an individual, interest at 8%, due on demand (W) 29,000 29,000
Convertible note payable to an individual, interest at 8%, due on demand (X) 21,500 21,500
Convertible note payable to an entity, interest at 10%, due on demand (Y) 8,600 8,600
Convertible note payable to an entity, interest at 12%, due on March 16, 2018, in default (Z) 37,000 —
Convertible note payable to an entity, interest at 10% – net of discount of $54,247 and $-0-, respectively (AA) 33,753 —
Convertible note payable to an entity, interest at 10%, due on demand (BB) 50,000 —
Convertible note payable to an individual, interest at 10%, due on demand (CC) 50,000 —
Convertible note payable to an entity, interest at 10%, due on March 5, 2019 – net of discount of $26,658 and $-0-, respectively (DD) 8,342 —
Convertible note payable to an entity, interest at 10%, due on April 4, 2019 – net of discount of $31,644 and $-0-, respectively (EE) 5,856 —
Notes payable to individuals, non-interest bearing, due on demand 103,476 72,500
Total Notes Payable 974,003 733,562
Less: Current Portion (974,003 ) (733,562 )
Long-Term Notes Payable $ — $ — (B) On April 22, 2015, the Company
issued a $25,000 Promissory Note, non-interest bearing (interest at 24% per annum after May 22, 2015), due at maturity on May 22,
2015. The Company also agreed to issue 500,000 shares (125 shares adjusted for the June 20, 2018 1 share for 4,000 shares reverse
stock split) of common stock, valued at $50,000 on April 22, 2015, as part of the note agreement. The proceeds of the note were
allocated between the principal and the market value of the stock resulting in the Company recording a discount on the debt of
$16,667. This amount was amortized over the 30 days life of the promissory note. (D) On July 24, 2015, the Company
issued a $50,000 Promissory Note to Kodiak Capital Group, LLC (“Kodiak”) for services rendered in association with
the Equity Purchase Agreement (See Note 8). As amended and restated January 4, 2016, the note is non-interest bearing and was
due on February 1, 2016. (E) On July 31, 2015, the Company
issued a $25,000 Promissory Note with a stated interest amount of $2,500 due at maturity on October 31, 2015. The Company also
issued 1,000,000 shares (250 shares adjusted for the June 20, 2018 1 share for 4,000 shares reverse stock split) of common stock,
valued at $38,000, as part of the note agreement. The proceeds of the note were allocated between the principal and the market
value of the stock resulting in the Company recording a discount on the debt of $15,079. This amount was amortized over the 90
days life of the promissory note. (G) On August 6, 2015, the Company
issued a $50,000 Promissory Note with a stated interest amount of $5,000 due at maturity on October 21, 2015. The Company also
agreed to issue 2,000,000 shares (500 shares adjusted for the June 20, 2018 1 share for 4,000 shares reverse stock split) of common
stock, valued at $76,000, as part of the note agreement. The proceeds of the note were allocated between the principal and the
market value of the stock resulting in the Company recording a discount on the debt of $30,159. This amount was amortized over
the 75 days life of the promissory note. (H) On August 21, 2015, the Company
issued a $50,000 Promissory Note with a stated interest amount of $5,000 due at maturity on November 6, 2015. The Company also
agreed to issue 2,000,000 shares (500 shares adjusted for the June 20, 2018 1 share for 4,000 shares reverse stock split) of common
stock, valued at $60,000, as part of the note agreement. The proceeds of the note were allocated between the principal and the
market value of the stock resulting in the Company recording a discount on the debt of $27,273. This amount was amortized over
the 75 days life of the promissory note. (I) On September 21, 2015, the Company
issued a $25,000 Promissory Note with a stated interest amount of $2,500 due at maturity on December 20, 2015. The Company also
agreed to issue 1,000,000 shares (250 shares adjusted for the June 20, 2018 1 share for 4,000 shares reverse stock split) of common
stock, valued at $30,000, as part of the note agreement. The proceeds of the note were allocated between the principal and the
market value of the stock resulting in the Company recording a discount on the debt of $13,636. This amount was amortized over
the 90 days life of the promissory note. In the event that all principal and interest are not paid to the lender by January 20,
2016, the Company is obligated to issue another 1,000,000 shares (250 shares adjusted for the June 20, 2018 1 share for 4,000 shares
reverse stock split) of common stock to the lender and for interest to accrue at a rate of 24% per annum commencing on January
21, 2016. (K) On November 13, 2015, the Company
issued a $25,000 Promissory Note with a stated interest amount of $2,500 due at maturity on December 18, 2015. The Company also
agreed to issue 200,000 shares (50 shares adjusted for the June 20, 2018 1 share for 4,000 shares reverse stock split) of common
stock, valued at $6,000, as part of the note agreement. The proceeds of the note were allocated between the principal and the market
value of the stock resulting in the Company recording a discount on the debt of $4,839. This amount was amortized over the 35 days
life of the promissory note. In the event that all principal and interest are not paid to the lender by December 18, 2015, the
Company is obligated to pay late fees of 5,000 shares (1.25 shares adjusted for the June 20, 2018 1 share for 4,000 shares reverse
stock split) of common stock per day for the first 60 days after December 18, 2015, and beginning with the 61 st (M) On December 29, 2015, the Company
issued a $20,000 Convertible Promissory Note to a lender for net loan proceeds of $15,000. The note bears interest at a rate of
12% per annum, was due on December 22, 2016, and is convertible at the option of the lender into shares of the Company common stock
at a Conversion Price equal to 50% of the lowest closing bid price during the 30 Trading Day period prior to the Conversion Date.
See Note 8 (Derivative Liability). (P) On June 3, 2016, the Company
issued a $25,000 Promissory Note. The note bears interest at a rate of 10% per annum and was due on November 30, 2016. (Q) On June 17, 2016, the Company
issued a $50,750 Convertible Promissory Note to a lender for net loan proceeds of $44,000. The note bears interest at a rate of
10% per annum (24% per annum default rate), was due on March 17, 2017, and is convertible at the option of the lender into shares
of the Company common stock at a Conversion Price equal to 55% of the lowest Trading Price during the 25 Trading Day period prior
to the Conversion Date. See Note 8 (Derivative Liability). (R) On July 21, 2016, the Company
issued a $56,250 Convertible Promissory Note to a lender for net loan proceeds of $50,000. The note bears interest at a rate of
10% per annum (24% per annum default rate), was due on April 21, 2017, and is convertible at the option of the lender into shares
of the Company common stock at a Conversion Price equal to $0.0005 per share ($2.00 per share adjusted for the June 20, 2018 1
share for 4,000 shares reverse stock split). (S) On September 13, 2016, the Company
issued a $40,750 Convertible Promissory Note to a lender for net loan proceeds of $35,000. The note bears interest at a rate of
10% per annum (24% per annum default rate), was due on June 13, 2017, and is convertible at the option of the lender into shares
of the Company common stock at a Conversion Price equal to $0.0005 per share ($2.00 per share adjusted for the June 20, 2018 1
share for 4,000 shares reverse stock split). (T) On November 16, 2016, the Company
issued a $47,000 Convertible Promissory Note to a lender for net loan proceeds of $40,000. The note bears interest at a rate of
12% per annum (24% per annum default rate), was due on August 16, 2017, and is convertible at the option of the lender into shares
of the Company common stock at a Conversion Price equal to 50% of the lowest Trading Price during the 25 Trading Day period prior
to the Conversion Date. See Note 8 (Derivative Liability). (U) On January 31, 2017, the Company
issued a $46,750 Convertible Promissory Note to a lender for net loan proceeds of $40,000. The note bears interest at a rate of
12% per annum (24% per annum default rate), was due on October 31, 2017, and is convertible at the option of the lender into shares
of the Company common stock at a Conversion Price equal to 50% of the lowest Trading Price during the 25 Trading Day period prior
to the Conversion Date. See Note 8 (Derivative Liability). (V) On May 3, 2017, the Company issued
a $72,750 Convertible Promissory Note to a lender as a replacement for the principal and interest due on a promissory note due
on October 14, 2014. The note bears interest at a rate of 10% per annum, is due on demand, and is convertible at the option of
the lender into shares of the Company common stock at a Conversion Price equal to $0.0001293 per share ($0.5172 per share adjusted
for the June 20, 2018 1 share for 4,000 shares reverse stock split). (W) On April 5, 2017, the Company
issued a $35,000 Convertible Promissory Note to a lender as a replacement for the principal and interest due on a promissory note
due on August 23,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8 (Derivative Liability). (X) On April 5, 2017, the Company
issued a $27,500 Convertible Promissory Note to a lender as a replacement for the principal and interest due on a promissory note
due on October 31,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8 (Derivative Liability). (Y) On March 1, 2017, the Company
issued a $8,600 Convertible Promissory Note to a vendor of the Company to convert certain accounts payable due to the vendor. The
note bears interest at a rate of 10% per annum, is due on demand, and is convertible at the option of the lender into shares of
the Company common stock at a Conversion Price equal to the higher of $0.00004 per share ($0.16 per share adjusted for the June
20, 2018 1 share for 4,000 shares reverse stock split) or 60% of the lowest Trading Price during the 5 Trading Day period prior
to the Conversion Date. (Z) On June 16, 2017, the Company
issued a $37,000 Convertible Promissory Note to a lender for net loan proceeds of $31,000. The note bears interest at a rate of
12% per annum (24% per annum default rate), was due on March 16, 2018, and is convertible at the option of the lender into shares
of the Company common stock at a Conversion Price equal to 50% of the lowest Trading Price during the 25 Trading Day period prior
to the Conversion Date. See Note 8 (Derivative Liability). (AA) On January 11, 2018, the Company
issued a $500,000 Convertible Promissory Note to a lender. During the quarter ended February 28, 2018, the Company borrowed $88,000
(of the $500,000), and received net loan proceeds of $75,000. The note bears interest at a rate of 10% per annum and is convertible
at the option of the lender into shares of the Company common stock at a Conversion Price equal to 50% of the lowest Trading Price
during the 15 Trading Day period prior to the Conversion Date. See Note 8 (Derivative Liability). The maturity date for each tranche
funded is twelve months from the effective date of each payment. (BB) On December 1, 2017, the Company
issued a $50,000 Convertible Promissory Note to pay for certain consulting services rendered by the Company law firm. The note
bears interest at a rate of 10% per annum, is due on demand, and is convertible at the option of the lender into shares of the
Company common stock at a Conversion Price equal to 60% of the lowest Trading Price during the 20 Trading Day period prior to the
Conversion Date. See Note 8 (Derivative Liability). (CC) On December 1, 2017, the Company
issued a $50,000 Convertible Promissory Note to a vendor in settlement of certain accrued consulting fees of $50,000. The note
bears interest at a rate of 10% per annum, is due on demand, and is convertible at the option of the lender into shares of the
Company common stock at a Conversion Price equal to 60% of the lowest Trading Price during the 20 Trading Day period prior to the
Conversion Date. See Note 8 (Derivative Liability). (DD) On March 5, 2018, the Company
issued a $35,000 Convertible Promissory Note to a lender for net loan proceeds of $33,000. The note bears interest at a rate of
10% per annum, is due on March 5, 2019, and is convertible at the option of the lender into shares of the Company common stock
at a Conversion Price equal to 50% of the lowest Trading Price during the 20 Trading Day period prior to the Conversion Date. See
Note 8 (Derivative Liability). (EE) On April 4, 2018, the Company
issued a $37,500 Convertible Promissory Note to a lender for net loan proceeds of $35,500. The note bears interest at a rate of
10% per annum, is due on April 4, 2019, and is convertible at the option of the lender into shares of the Company common stock
at a Conversion Price equal to 50% of the lowest Trading Price during the 20 Trading Day period prior to the Conversion Date. See
Note 8 (Derivative Liability).</t>
  </si>
  <si>
    <t>NOTE 7 - NOTES PAYABLE - RELATED PARTIES</t>
  </si>
  <si>
    <t>Related Party Transactions [Abstract]</t>
  </si>
  <si>
    <t xml:space="preserve">NOTE 7 - NOTES PAYABLE – RELATED PARTIES Notes payable – related parties
consisted of the following:
May 31, May 31,
Note payable to wife of Company’s chief executive officer, non-interest bearing, due on demand, unsecured $ 23,088 $ 10,188
Note payable to Company law firm, non-interest bearing, due on demand, unsecured 2,073 2,073
Total Notes Payable 25,161 12,261
Less: Current Portion (25,161 ) (12,261 )
Long-Term Notes Payable $ — $ — </t>
  </si>
  <si>
    <t>NOTE 8 - DERIVATIVE LIABILITY</t>
  </si>
  <si>
    <t>Notes to Financial Statements</t>
  </si>
  <si>
    <t>NOTE 8 - DERIVATIVE LIABILITY The derivative liability at May 31,
2018 and 2017 consisted of:
May 31, 2018 May 31, 2017
Face Value Derivative Liability Face Value Derivative Liability
Convertible note payable issued December 29, 2015, due December 29, 2016 (M) $ 40,000 $ 40,000 $ 20,000 $ 60,000
Convertible note payable issued June 17, 2016, due March 17, 2017 (Q) 33,686 27,561 46,127 121,607
Convertible note payable issued November 16, 2016, due August 16, 2017 (T) 36,900 47,000 47,000 166,098
Convertible note payable issued January 31, 2017, due August 31, 2017 (U) 46,750 46,750 46,750 168,552
Convertible note payable issued April 5, 2017, due on demand (W) 29,000 43,500 29,000 81,667
Convertible note payable issued April 5, 2017, due on demand (X) 21,500 32,250 21,500 64,167
Convertible note payable issued June 16, 2017, due on March 16, 2018 (Z) 37,000 37,000 — —
Convertible note payable issued January 11, 2018 (AA) 88,000 171,204 21,500 64,167
Convertible note payable issued December 1, 2017, due on demand (BB) 50,000 33,333 — —
Convertible note payable issued December 1, 2017, due on demand (CC) 50,000 33,333 — —
Convertible note payable issued March 5, 2018, due on March 5, 2019 (DD) 35,000 68,915 — —
Convertible note payable issued April 4, 2018, due on April 4, 2019 (EE) 37,500 72,957
Totals $ 505,336 $ 653,803 $ 367,197 $ 662,091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and the remainder to other expense. The increase (decrease) in the fair value of the derivative liability from
the respective issuance dates of the notes to the measurement dates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May 31, 2018 include (1) stock price of $0.0001 per share ($0.40 per share adjusted
for the June 20, 2018 reverse stock split, (2) exercise prices ranging from $0.00004 to $0.00006 per share ($0.16 to $0.24 per
share adjusted for the June 20, 2018 1 share for 4,000 shares reverse stock split), (3) terms ranging from 0 days to 278 days,
(4) expected volatility of 527% and (5) risk free interest rates ranging from 1.76% to 2.23%. Assumptions used for the calculations
of the derivative liability of the notes at May 31, 2017 include (1) stock price of $0.0002 per share ($0.80 per share adjusted
for the June 20, 2018 1 share for 4,000 shares reverse stock split), (2) exercise prices ranging from $0.00005 to $0.00006 per
share ($0.20 to $0.24 per share adjusted for the June 20, 2018 1 share for 4,000 shares reverse stock split), (3) terms ranging
from 0 days to 92 days, (4) expected volatility of 490% and (5) risk free interest rates ranging from 0.86% to 0.98%.</t>
  </si>
  <si>
    <t>NOTE 9 - EQUITY TRANSACTIONS</t>
  </si>
  <si>
    <t>NOTE 9 - EQUITY TRANSACTIONS On October 3, 2016, the Company amended
its Articles of Incorporation to increase the number of authorized shares of common stock from 500,000,000 to 2,000,000,000 shares
and to change the par value of both the common stock and preferred stock from $0.001 per share to $0.0001 per share. On November 9, 2016, the Company
amended its Articles of Incorporation to increase the number of authorized shares of common stock from 2,000,000,000 to 10,000,000,000
shares and to amend the voting rights for the Series A Preferred Stock. As amended, each share of Series A Preferred Stock shall
have voting rights equal to four times the sum of (a) all shares of Common Stock issued and outstanding at the time of voting;
plus (b) the total number of votes of all other classes of preferred stock which are issued and outstanding at the time of voting;
divided by (c) the number of shares of Series A Preferred Stock issued and outstanding at the time of voting. The Series A Preferred
Stock continues to have no conversion, liquidation, or dividend rights. During the year ended May 31, 2017,
the Company issued an aggregate of 417,990 shares (as adjusted for the June 20, 2018 reverse stock split) of common stock for the
conversion of notes payable and interest in the aggregate amount of $260,391. During the year ended May 31, 2017,
the Company issued an aggregate of 28,250 shares (as adjusted for the June 20, 2018 reverse stock split) of common stock for consulting
services rendered to the Company and was recorded as consulting fees on the statement of operations in the amount of $96,900. During the year ended May 31, 2017,
the Company issued an aggregate of 125,000 shares of common stock for cash in the aggregate amount of $40,000. During the year ended May 31, 2018,
the Company issued an aggregate of 278,818 shares (as adjusted for the June 20, 2018 reverse stock split) of common stock for the
conversion of notes payable and interest in the aggregate amount of $54,653. During the year ended May 31, 2018,
the Company issued 29,500 shares (as adjusted for the June 20, 2018 reverse stock split) of common stock for cash in the amount
of $500. On May 18, 2018, the Company amended
its Articles of Incorporation for a 1 for 4,000 reverse stock split of the Company’s common stock. Each 4,000 shares of
common stock will be consolidated into 1 share of common stock following the reverse split. All references to common stock in
this document have been adjusted to reflect this reverse split. At May 31, 2018 and 2017, there are
no stock options or warrants outstanding.</t>
  </si>
  <si>
    <t>NOTE 10 - COMMITMENTS AND CONTINGENCIES</t>
  </si>
  <si>
    <t>Commitments and Contingencies Disclosure [Abstract]</t>
  </si>
  <si>
    <t>NOTE 10 - COMMITMENTS AND CONTINGENCIES Service Agreements On November 5, 2012, the Company
executed a General Services Agreement with the Company’s chief executive officer. The agreement provided for monthly compensation
of $10,000 and was to remain in full force and effect until either party provided 30 days notice of termination to the other party.
Effective May 31, 2015, the chief executive officer agreed to waive payment of the $100,000 accrued consulting fees balance due
him at May 31, 2015 in exchange for the Company’s agreement to waive collection of $100,000 of the remaining $115,950 loans
receivable balance due from the chief executive officer at May 31, 2015 before this transaction (see Note 4). On May 31, 2015,
this agreement was terminated. On March 1, 2017, the Company executed
a Consulting Agreement with the Company’s chief executive officer. The agreement provides for monthly compensation of $10,000
through December 31, 2020. The Company may terminate the agreement at any time without cause. For the years ended May 31, 2018
and 2017, the chief executive officer was paid $54,700 and $136,500, respectively. On November 15, 2012 and June 3,
2013, the Company executed General Services Agreements with two other service providers. The agreements provided for monthly compensation
of $1,000 and $500, respectively, and were to remain in full force and effect until either party provided 90 days and 30 days,
respectively, notice of termination to the other party. Effective September 1, 2015, these two agreements were replaced by Consulting
Agreements to provide for monthly compensation of $5,000 to each of the two service providers. The term of the agreements is from
September 1, 2015 to December 31, 2016 and thereafter on a month-to-month basis. The Company may terminate both of these Consulting
Agreements at any time without cause. Effective September 1, 2015, the
Company entered into a Consulting Agreement with another service provider. The agreement provides for monthly compensation of $1,000
for a term from September 1, 2015 to December 31, 2016 and thereafter on a month-to-month basis. The Company may terminate this
Consulting Agreement at any time without cause. Corporate Consulting Agreement On March 14, 2018, the Company executed
a Corporate Consulting Agreement (the “Agreement”) with a consulting firm entity (the “Consultant”). The
Agreement provided for the Consultant to perform certain investor relations and other services for the Company. The term of the
Agreement was 4 months but the Agreement provided that the Company could terminate the Agreement for any reason at any time upon
5 days written prior notice. The Agreement provided for 8 payments of cash fees totaling $240,000 to be paid to the Consultant
over 4 months. On April 1, 2018, the Company notified
the Consultant that the Agreement was terminated. A total of $25,000 was paid to the Consultant in March 2018 which has been expensed
and included in “Salaries and Consulting Fees” in the accompanying Consolidated Statement of Operations for the year
ended May 31, 2018. No other amounts have been accrued at May 31, 2018.</t>
  </si>
  <si>
    <t>NOTE 11 - GOING CONCERN</t>
  </si>
  <si>
    <t>NOTE 11 - GOING CONCERN The accompanying financial statements
have been prepared assuming that the Company will continue as a going concern, which contemplates the realization of assets and
satisfaction of liabilities in the normal course of business. At May 31, 2018, the Company had negative working capital of $2.191.837
and an accumulated deficit of $4,297,794. These factors raise substantial doubt regarding the Company’s ability to continue
as a going concern. To date the Company has funded its
operations through a combination of loans and sales of common stock. The Company anticipates another net loss for the fiscal year
ended May 31, 2019 and with the expected cash requirements for the coming year, there is substantial doubt as to the Company’s
ability to continue operations. The Company is attempting to improve
these conditions by way of financial assistance through issuances of additional equity and by generating revenues through sales
of products and services. The financial statements do not include
any adjustments that might result from the outcome of this uncertainty.</t>
  </si>
  <si>
    <t>NOTE 12 - SUBSEQUENT EVENTS</t>
  </si>
  <si>
    <t>Subsequent Events [Abstract]</t>
  </si>
  <si>
    <t>NOTE 12 – SUBSEQUENT EVENTS Effective June 20, 2018, the Company
effectuated a 1 share for 4,000 shares reverse stock split which reduced the issued and outstanding shares of common stock from
3,642,441,577 shares to 910,610 shares. The accompanying financial statements have been retroactively adjusted to reflect this
reverse stock split. On August 16, 2018, the Company entered
into a Merger Agreement by and among the Company, and The Marquie Group, Inc., a Utah Corporation (“TMG”), pursuant
to with the Company merged with TMG. The Company is the surviving corporation. Each shareholder of TMG will receive one (1) share
of common stock of the Company for every one (1) share of TMG common stock held as of August 16, 2018. In accordance with the terms
of the merger agreement, all of the shares of TMG held by TMG shareholders were cancelled, and 40,000,002 shares of common stock
of the Company will be issued to the TMG shareholders. Following the merger, the Company has 40,910,612 shares of common stock
issued and outstanding. TMG was incorporated on August 3,
2018. The merger will provide the Company with certain registered trademarks and intellectual property of TMG with respect to health,
beauty, and social networking products. The three stockholders of TMG prior to the merger who are to receive the 40,000,002 shares
are (1) Marc Angell (CEO of the Company) and Jacquie Angell (20,000,002 shares), (2) The OZ Corporation (holder of $103,250 of
Company notes payable at May 31, 2018) (10,000,000 shares), and (3) John Thomas P.C. (Company law firm and holder of $52,073 of
Company notes payable at May 31, 2018) (10,000,000 shares).</t>
  </si>
  <si>
    <t>NOTE 2 - SIGNIFICANT ACCOUNTING POLICIES (Policies)</t>
  </si>
  <si>
    <t>Accounting Method</t>
  </si>
  <si>
    <t>a. Accounting
Method The Company recognizes income and
expenses based on the accrual method of accounting. The Company has elected a May 31 year-end.</t>
  </si>
  <si>
    <t>Cash and Cash Equivalents</t>
  </si>
  <si>
    <t>b. Cash
and Cash Equivalents Cash equivalents are generally comprised
of certain highly liquid investments with original maturities of less than three months.</t>
  </si>
  <si>
    <t>Use of Estimates in the Preparation of Financial Statements</t>
  </si>
  <si>
    <t>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and Fully Diluted Net Loss per Share of Common Stock</t>
  </si>
  <si>
    <t>d. Basic
and Fully Diluted Net Loss per Share of Common Stock In accordance with Financial Accounting
Standards No. ASC 260, “Earnings per Share,”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Dilutive instruments (such as convertible notes
payable) have not been included in the diluted earnings per share computations as their effect were antidilutive for the periods
presented.</t>
  </si>
  <si>
    <t>Revenue Recognition</t>
  </si>
  <si>
    <t>e. Revenue
Recognition Revenue is recognized upon completion
of services or delivery of goods where the sales price is fixed or determinable and collectability is reasonably assured. Advance
customer payments are recorded as deferred revenue until such time as they are recognized. The Company does not offer any cash
rebates. Returns or discounts, if any, are netted against gross revenues.</t>
  </si>
  <si>
    <t>Recent Accounting Pronouncements</t>
  </si>
  <si>
    <t>f. Recent
Accounting Pronouncements We have reviewed accounting pronouncements
issued and have adopted any that are applicable to the Company. We have determined that none had a material impact on our financial
position, results of operations, or cash flows for the years ended May 31, 2018 and 2017.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Income Taxes</t>
  </si>
  <si>
    <t>g. Income
Taxes Deferred income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May 31, 2018, the Company had
net operating loss carryforwards of approximately $3,035,346 which may be offset against future taxable income through 2038.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forwards for Federal income tax reporting purposes are subject to annual
limitations. Should a substantial change in ownership occur, net operating loss carryforwards may be limited as to future use. Net deferred tax
assets consist of the following components as of May 31, 2018 and 2017:
May 31, 2018 May 31, 2017
Deferred tax assets:
NOL Carryover $ 637,423 $ 790,273
Valuation allowance (637,423 ) (790,273 )
Net deferred tax asset $ — $ — The income tax provision differs
from the amount of income tax determined by applying the U.S. federal and state income tax rates of 34% to pretax income (loss)
for the years ended May 31, 2018 and 2017 due to the following:
May 31, 2018 May 31, 2017
Expected tax (benefit) at 34% $ (212,726 ) $ (440,774 )
Non-deductible stock-based expenses — 32,946
Non-deductible expense (non-taxable income) from derivative liability (92,634 ) 57,225
Non-deductible amortization of debt discounts 63,615 137,227
Remeasurement of deferred income tax from 34% to 21% (a) 394,595 —
Change in valuation allowance (152,850 ) 213,376
Provision for income taxes $ — $ —
(a) As a result of the Tax Cuts and Jobs Act (Tax Legislation) enacted on December 22, 2017, the
United States corporate income tax rate is 21% effective January 1, 2018. Accordingly, we have reduced our deferred income tax
asset relating to our net operating loss carryforward (and the valuation allowance thereon) by $394,595 from $1,032,018 to $637,423
as of May 31, 2018. For the periods presented, the Company had no tax
positions or unrecognized tax benefits. The Company includes interest
and penalties arising from the underpayment of income taxes in the consolidated statements of operations in the provision for income
taxes. For the periods presented, the Company had no such interest or penalties.</t>
  </si>
  <si>
    <t>Concentrations of Credit Risk</t>
  </si>
  <si>
    <t>h.
Concentrations of Credit Risk Financial instruments that potentially
subject the Company to concentrations of credit risks consist of cash and cash equivalents. The Company places cash and cash equivalents
at well-known quality financial institutions. Cash and cash equivalents at banks are insured by the Federal Deposit Insurance
Corporation for up to $250,000. The Company did not have any cash or cash equivalents in excess of this amount at May 31, 2018.</t>
  </si>
  <si>
    <t>Principles of Consolidation</t>
  </si>
  <si>
    <t>Advertising</t>
  </si>
  <si>
    <t>j. Advertising Advertising costs, which are expensed
as incurred, were $4,301 and $4,578 for the years ended May 31, 2018 and 2017, respectively.</t>
  </si>
  <si>
    <t>NOTE 2 - SIGNIFICANT ACCOUNTING POLICIES (Tables)</t>
  </si>
  <si>
    <t>Net deferred tax assets</t>
  </si>
  <si>
    <t xml:space="preserve">May 31, 2018 May 31, 2017
Deferred tax assets:
NOL Carryover $ 637,423 $ 790,273
Valuation allowance (637,423 ) (790,273 )
Net deferred tax asset $ — $ — </t>
  </si>
  <si>
    <t>Provision for income taxes</t>
  </si>
  <si>
    <t xml:space="preserve">May 31, 2018 May 31, 2017
Expected tax (benefit) at 34% $ (212,726 ) $ (440,774 )
Non-deductible stock-based expenses — 32,946
Non-deductible expense (non-taxable income) from derivative liability (92,634 ) 57,225
Non-deductible amortization of debt discounts 63,615 137,227
Remeasurement of deferred income tax from 34% to 21% (a) 394,595 —
Change in valuation allowance (152,850 ) 213,376
Provision for income taxes $ — $ — </t>
  </si>
  <si>
    <t>NOTE 5 - MUSIC INVENTORY (Tables)</t>
  </si>
  <si>
    <t xml:space="preserve">May 31, 2018 May 31, 2017
Digital music acquired for use in operations – at cost $ 17,055 $ 13,862
Accumulated depreciation (7,374 ) —
Music inventory – net $ 9,681 $ 13,862 </t>
  </si>
  <si>
    <t>NOTE 6 - NOTES PAYABLE (Tables)</t>
  </si>
  <si>
    <t xml:space="preserve">May 31, May 31,
Notes payable to a corporation, non-interest bearing, due on demand, unsecured $ 78,250 $ 63,750
Note payable to an individual, due on May 22, 2015, in default (B) 25,000 25,000
Note payable to an entity, non-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stated interest of $2,500, due on December 20, 2015, in default (I) 25,000 25,000
Note payable to a corporation, stated interest of $2,500, due on December 18, 2015, in default (K) 25,000 25,000
Convertible note payable to an entity, interest at 12%, due on December 22, 2016, in default (M) 40,000 20,000
Note payable to a family trust, interest at 10%, due on November 30, 2016, in default (P) 25,000 25,000
Convertible note payable to an entity, interest at 10%, due on March 17, 2017, in default (Q) 33,686 46,126
Convertible note payable to an entity, interest at 10%, due on June 13, 2017, in default (R) 46,250 56,250
Convertible note payable to an entity, interest at 10%, due on April 21, 2017, in default – net of discount of $-0- and $1,940, respectively (S) 40,750 38,810
Convertible note payable to an entity, interest at 12%, due on August 16, 2017, in default (T) 36,900 33,744
Convertible note payable to an entity, interest at 12%, due on October 31, 2017, in default – net of discount of $-0- and $20,288, respectively (S) 46,750 26,462
Convertible note payable to an individual, interest at 10%, due on demand (V) 46,890 59,820
Convertible note payable to an individual, interest at 8%, due on demand (W) 29,000 29,000
Convertible note payable to an individual, interest at 8%, due on demand (X) 21,500 21,500
Convertible note payable to an entity, interest at 10%, due on demand (Y) 8,600 8,600
Convertible note payable to an entity, interest at 12%, due on March 16, 2018, in default (Z) 37,000 —
Convertible note payable to an entity, interest at 10% – net of discount of $54,247 and $-0-, respectively (AA) 33,753 —
Convertible note payable to an entity, interest at 10%, due on demand (BB) 50,000 —
Convertible note payable to an individual, interest at 10%, due on demand (CC) 50,000 —
Convertible note payable to an entity, interest at 10%, due on March 5, 2019 – net of discount of $26,658 and $-0-, respectively (DD) 8,342 —
Convertible note payable to an entity, interest at 10%, due on April 4, 2019 – net of discount of $31,644 and $-0-, respectively (EE) 5,856 —
Notes payable to individuals, non-interest bearing, due on demand 103,476 72,500
Total Notes Payable 974,003 733,562
Less: Current Portion (974,003 ) (733,562 )
Long-Term Notes Payable $ — $ — </t>
  </si>
  <si>
    <t>NOTE 7 - NOTES PAYABLE - RELATED PARTIES (Tables)</t>
  </si>
  <si>
    <t>Notes payable - related parties</t>
  </si>
  <si>
    <t xml:space="preserve">May 31, May 31,
Note payable to wife of Company’s chief executive officer, non-interest bearing, due on demand, unsecured $ 23,088 $ 10,188
Note payable to Company law firm, non-interest bearing, due on demand, unsecured 2,073 2,073
Total Notes Payable 25,161 12,261
Less: Current Portion (25,161 ) (12,261 )
Long-Term Notes Payable $ — $ — </t>
  </si>
  <si>
    <t>NOTE 8 - DERIVATIVE LIABILITY (Tables)</t>
  </si>
  <si>
    <t xml:space="preserve">May 31, 2018 May 31, 2017
Face Value Derivative Liability Face Value Derivative Liability
Convertible note payable issued December 29, 2015, due December 29, 2016 (M) $ 40,000 $ 40,000 $ 20,000 $ 60,000
Convertible note payable issued June 17, 2016, due March 17, 2017 (Q) 33,686 27,561 46,127 121,607
Convertible note payable issued November 16, 2016, due August 16, 2017 (T) 36,900 47,000 47,000 166,098
Convertible note payable issued January 31, 2017, due August 31, 2017 (U) 46,750 46,750 46,750 168,552
Convertible note payable issued April 5, 2017, due on demand (W) 29,000 43,500 29,000 81,667
Convertible note payable issued April 5, 2017, due on demand (X) 21,500 32,250 21,500 64,167
Convertible note payable issued June 16, 2017, due on March 16, 2018 (Z) 37,000 37,000 — —
Convertible note payable issued January 11, 2018 (AA) 88,000 171,204 21,500 64,167
Convertible note payable issued December 1, 2017, due on demand (BB) 50,000 33,333 — —
Convertible note payable issued December 1, 2017, due on demand (CC) 50,000 33,333 — —
Convertible note payable issued March 5, 2018, due on March 5, 2019 (DD) 35,000 68,915 — —
Convertible note payable issued April 4, 2018, due on April 4, 2019 (EE) 37,500 72,957
Totals $ 505,336 $ 653,803 $ 367,197 $ 662,091 </t>
  </si>
  <si>
    <t>NOTE 2 - SIGNIFICANT ACCOUNTING POLICIES - Net deferred tax assets (Details) - USD ($)</t>
  </si>
  <si>
    <t>Deferred tax assets:</t>
  </si>
  <si>
    <t>NOL Carryover</t>
  </si>
  <si>
    <t>Valuation allowance</t>
  </si>
  <si>
    <t>Net deferred tax asset</t>
  </si>
  <si>
    <t>NOTE 2 - SIGNIFICANT ACCOUNTING POLICIES - Provision for income taxes (Details) - USD ($)</t>
  </si>
  <si>
    <t>Expected tax (benefit) at 34%</t>
  </si>
  <si>
    <t>Non-deductible provision for impairment</t>
  </si>
  <si>
    <t>Non-deductible stock based expenses</t>
  </si>
  <si>
    <t>Non-deductible expense (non-taxable income) from derivative liability</t>
  </si>
  <si>
    <t>Non-deductible amortization of debt discounts</t>
  </si>
  <si>
    <t>Change in valuation allowance</t>
  </si>
  <si>
    <t>NOTE 5 - MUSIC INVENTORY - Music inventory (Details) - USD ($)</t>
  </si>
  <si>
    <t>Digital music acquired for use in operations â€“ at cost</t>
  </si>
  <si>
    <t>Accumulated depreciation</t>
  </si>
  <si>
    <t>Music inventory â€“ net</t>
  </si>
  <si>
    <t>NOTE 6 - NOTES PAYABLE - Notes payable (Details) - USD ($)</t>
  </si>
  <si>
    <t>Notes Payable to a corporation</t>
  </si>
  <si>
    <t>Long-term notes payable</t>
  </si>
  <si>
    <t>Notes Payable to an individual, due May 22, 2015</t>
  </si>
  <si>
    <t>Notes Payable to an entity, due February 1, 2016</t>
  </si>
  <si>
    <t>Notes Payable to a family trust, due October 31, 2015</t>
  </si>
  <si>
    <t>Notes Payable to a corporation, due October 21, 2015</t>
  </si>
  <si>
    <t>Notes Payable to a corporation, due November 6, 2015</t>
  </si>
  <si>
    <t>Notes Payable to an individual, due December 20, 2015</t>
  </si>
  <si>
    <t>Note payable to an individual, due December 18, 2015</t>
  </si>
  <si>
    <t>Convertible note payable to an entity, due December 22, 2016 (1)</t>
  </si>
  <si>
    <t>Note payable to a family trust, due November 30, 2016</t>
  </si>
  <si>
    <t>Convertible note payable to an entity, due March 17, 2017</t>
  </si>
  <si>
    <t>Convertible note payable to an entity, due June 13, 2017</t>
  </si>
  <si>
    <t>Convertible note payable to an entity, due April 21, 2017</t>
  </si>
  <si>
    <t>Convertible note payable to an entity, due August 16, 2017</t>
  </si>
  <si>
    <t>Convertible note payable to an entity, due October 31, 2017</t>
  </si>
  <si>
    <t>Convertible note payable to an individual (1)</t>
  </si>
  <si>
    <t>Convertible note payable to an individual (2)</t>
  </si>
  <si>
    <t>Convertible note payable to an individual (3)</t>
  </si>
  <si>
    <t>Convertible note payable to an Entity</t>
  </si>
  <si>
    <t>Convertible note payable to an Entity (1)</t>
  </si>
  <si>
    <t>Convertible note payable to an Entity (2)</t>
  </si>
  <si>
    <t>Convertible note payable to an Entity (3)</t>
  </si>
  <si>
    <t>Convertible note payable to an individual (4)</t>
  </si>
  <si>
    <t>Convertible note payable to an Entity (4)</t>
  </si>
  <si>
    <t>Convertible note payable to an Entity (5)</t>
  </si>
  <si>
    <t>Notes payable to individuals</t>
  </si>
  <si>
    <t>NOTE 7 - NOTES PAYABLE - RELATED PARTIES - Notes payable - related parties (Details) - USD ($)</t>
  </si>
  <si>
    <t>Note payable to wife of Company's chief executive officer</t>
  </si>
  <si>
    <t>Current portion</t>
  </si>
  <si>
    <t>Total notes payable</t>
  </si>
  <si>
    <t>Note payable to wife of Company law firm</t>
  </si>
  <si>
    <t>NOTE 8 - DERIVATIVE LIABILITY - Derivative liabilities (Details) - USD ($)</t>
  </si>
  <si>
    <t>Convertible note payable, Derivative Liability</t>
  </si>
  <si>
    <t>Convertible note payable issued December 29, 2015 (M)</t>
  </si>
  <si>
    <t>Convertible note payable, Face Value</t>
  </si>
  <si>
    <t>Convertible note payable issued December 29, 2016 (M)</t>
  </si>
  <si>
    <t>Convertible note payable issued June 17, 2016 (Q)</t>
  </si>
  <si>
    <t>Convertible note payable issued November 16, 2016 (T)</t>
  </si>
  <si>
    <t>Convertible note payable issued January 31, 2017 (U)</t>
  </si>
  <si>
    <t>Convertible note payable issued April 5, 2017 (W)</t>
  </si>
  <si>
    <t>Convertible note payable issued April 5, 2017 (X)</t>
  </si>
  <si>
    <t>Convertible note payable issued June 16, 2017 (Z)</t>
  </si>
  <si>
    <t>Convertible note payable issued January 11, 2018 (AA)</t>
  </si>
  <si>
    <t>Convertible note payable issued December 1, 2017 (BB)</t>
  </si>
  <si>
    <t>Convertible note payable issued December 1, 2017 (CC)</t>
  </si>
  <si>
    <t>Convertible note payable issued March 5, 2018 (DD)</t>
  </si>
  <si>
    <t>Convertible note payable issued April 4, 2018 (EE)</t>
  </si>
  <si>
    <t>NOTE 2 - SIGNIFICANT ACCOUNTING POLICIES (Details Narrative) - USD ($)</t>
  </si>
  <si>
    <t>Net operating loss carryforwards</t>
  </si>
  <si>
    <t>Advertising costs</t>
  </si>
  <si>
    <t>NOTE 4 - LOANS RECEIVABLE - RELATED PARTY (Details Narrative)</t>
  </si>
  <si>
    <t>Note payable - related party</t>
  </si>
  <si>
    <t>During the year ended May 31, 2013,
the Company loaned $174,950 to the Company’s current chief executive in anticipation of the merger agreement described in
Note 1. The loans we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see Note 10). As of May 31, 2018, the balance
due on this loan was $15,950.</t>
  </si>
  <si>
    <t>NOTE 5 - MUSIC INVENTORY (Details Narrative) - USD ($)</t>
  </si>
  <si>
    <t>Purchase music inventory</t>
  </si>
  <si>
    <t>Depreciation on music inventory</t>
  </si>
  <si>
    <t>NOTE 6 - NOTES PAYABLE (Details Narrative)</t>
  </si>
  <si>
    <t>On April 22, 2015, the Company
issued a $25,000 Promissory Note, non-interest bearing (interest at 24% per annum after May 22, 2015), due at maturity on May 22,
2015. The Company also agreed to issue 500,000 shares (125 shares adjusted for the June 20, 2018 1 share for 4,000 shares reverse
stock split) of common stock, valued at $50,000 on April 22, 2015, as part of the note agreement. The proceeds of the note were
allocated between the principal and the market value of the stock resulting in the Company recording a discount on the debt of
$16,667. This amount was amortized over the 30 days life of the promissory note.</t>
  </si>
  <si>
    <t>Promissory Note (D)</t>
  </si>
  <si>
    <t>On July 24, 2015, the Company
issued a $50,000 Promissory Note to Kodiak Capital Group, LLC (“Kodiak”) for services rendered in association with
the Equity Purchase Agreement (See Note 8). As amended and restated January 4, 2016, the note is non-interest bearing and was due
on February 1, 2016.</t>
  </si>
  <si>
    <t>Promissory Note (E)</t>
  </si>
  <si>
    <t>On July 31, 2015, the Company
issued a $25,000 Promissory Note with a stated interest amount of $2,500 due at maturity on October 31, 2015. The Company also
issued 1,000,000 shares (250 shares adjusted for the June 20, 2018 1 share for 4,000 shares reverse stock split) of common stock,
valued at $38,000, as part of the note agreement. The proceeds of the note were allocated between the principal and the market
value of the stock resulting in the Company recording a discount on the debt of $15,079. This amount was amortized over the 90
days life of the promissory note.</t>
  </si>
  <si>
    <t>Promissory Note (G)</t>
  </si>
  <si>
    <t>On August 6, 2015, the Company
issued a $50,000 Promissory Note with a stated interest amount of $5,000 due at maturity on October 21, 2015. The Company also
agreed to issue 2,000,000 shares (500 shares adjusted for the June 20, 2018 1 share for 4,000 shares reverse stock split) of common
stock, valued at $76,000, as part of the note agreement. The proceeds of the note were allocated between the principal and the
market value of the stock resulting in the Company recording a discount on the debt of $30,159. This amount was amortized over
the 75 days life of the promissory note.</t>
  </si>
  <si>
    <t>Promissory Note (H)</t>
  </si>
  <si>
    <t>On August 21, 2015, the Company
issued a $50,000 Promissory Note with a stated interest amount of $5,000 due at maturity on November 6, 2015. The Company also
agreed to issue 2,000,000 shares (500 shares adjusted for the June 20, 2018 1 share for 4,000 shares reverse stock split) of common
stock, valued at $60,000, as part of the note agreement. The proceeds of the note were allocated between the principal and the
market value of the stock resulting in the Company recording a discount on the debt of $27,273. This amount was amortized over
the 75 days life of the promissory note.</t>
  </si>
  <si>
    <t>Promissory Note (I)</t>
  </si>
  <si>
    <t>On September 21, 2015, the Company
issued a $25,000 Promissory Note with a stated interest amount of $2,500 due at maturity on December 20, 2015. The Company also
agreed to issue 1,000,000 shares (250 shares adjusted for the June 20, 2018 1 share for 4,000 shares reverse stock split) of common
stock, valued at $30,000, as part of the note agreement. The proceeds of the note were allocated between the principal and the
market value of the stock resulting in the Company recording a discount on the debt of $13,636. This amount was amortized over
the 90 days life of the promissory note. In the event that all principal and interest are not paid to the lender by January 20,
2016, the Company is obligated to issue another 1,000,000 shares (250 shares adjusted for the June 20, 2018 1 share for 4,000 shares
reverse stock split) of common stock to the lender and for interest to accrue at a rate of 24% per annum commencing on January
21, 2016.</t>
  </si>
  <si>
    <t>Promissory Note (K)</t>
  </si>
  <si>
    <t>On November 13, 2015, the Company
issued a $25,000 Promissory Note with a stated interest amount of $2,500 due at maturity on December 18, 2015. The Company also
agreed to issue 200,000 shares (50 shares adjusted for the June 20, 2018 1 share for 4,000 shares reverse stock split) of common
stock, valued at $6,000, as part of the note agreement. The proceeds of the note were allocated between the principal and the market
value of the stock resulting in the Company recording a discount on the debt of $4,839. This amount was amortized over the 35 days
life of the promissory note. In the event that all principal and interest are not paid to the lender by December 18, 2015, the
Company is obligated to pay late fees of 5,000 shares (1.25 shares adjusted for the June 20, 2018 1 share for 4,000 shares reverse
stock split) of common stock per day for the first 60 days after December 18, 2015, and beginning with the 61 st</t>
  </si>
  <si>
    <t>Promissory Note (M)</t>
  </si>
  <si>
    <t>On December 29, 2015, the Company
issued a $20,000 Convertible Promissory Note to a lender for net loan proceeds of $15,000. The note bears interest at a rate of
12% per annum, was due on December 22, 2016, and is convertible at the option of the lender into shares of the Company common stock
at a Conversion Price equal to 50% of the lowest closing bid price during the 30 Trading Day period prior to the Conversion Date.
See Note 8 (Derivative Liability).</t>
  </si>
  <si>
    <t>Promissory Note (P)</t>
  </si>
  <si>
    <t>On June 3, 2016, the Company
issued a $25,000 Promissory Note. The note bears interest at a rate of 10% per annum and was due on November 30, 2016.</t>
  </si>
  <si>
    <t>Promissory Note (Q)</t>
  </si>
  <si>
    <t>On June 17, 2016, the Company
issued a $50,750 Convertible Promissory Note to a lender for net loan proceeds of $44,000. The note bears interest at a rate of
10% per annum (24% per annum default rate), was due on March 17, 2017, and is convertible at the option of the lender into shares
of the Company common stock at a Conversion Price equal to 55% of the lowest Trading Price during the 25 Trading Day period prior
to the Conversion Date. See Note 8 (Derivative Liability).</t>
  </si>
  <si>
    <t>Promissory Note (R)</t>
  </si>
  <si>
    <t>On July 21, 2016, the Company
issued a $56,250 Convertible Promissory Note to a lender for net loan proceeds of $50,000. The note bears interest at a rate of
10% per annum (24% per annum default rate), was due on April 21, 2017, and is convertible at the option of the lender into shares
of the Company common stock at a Conversion Price equal to $0.0005 per share ($2.00 per share adjusted for the June 20, 2018 1
share for 4,000 shares reverse stock split).</t>
  </si>
  <si>
    <t>Promissory Note (S)</t>
  </si>
  <si>
    <t>On September 13, 2016, the Company
issued a $40,750 Convertible Promissory Note to a lender for net loan proceeds of $35,000. The note bears interest at a rate of
10% per annum (24% per annum default rate), was due on June 13, 2017, and is convertible at the option of the lender into shares
of the Company common stock at a Conversion Price equal to $0.0005 per share ($2.00 per share adjusted for the June 20, 2018 1
share for 4,000 shares reverse stock split).</t>
  </si>
  <si>
    <t>Promissory Note (T)</t>
  </si>
  <si>
    <t>On November 16, 2016, the Company
issued a $47,000 Convertible Promissory Note to a lender for net loan proceeds of $40,000. The note bears interest at a rate of
12% per annum (24% per annum default rate), was due on August 16, 2017, and is convertible at the option of the lender into shares
of the Company common stock at a Conversion Price equal to 50% of the lowest Trading Price during the 25 Trading Day period prior
to the Conversion Date. See Note 8 (Derivative Liability).</t>
  </si>
  <si>
    <t>Promissory Note (U)</t>
  </si>
  <si>
    <t>On January 31, 2017, the Company
issued a $46,750 Convertible Promissory Note to a lender for net loan proceeds of $40,000. The note bears interest at a rate of
12% per annum (24% per annum default rate), was due on October 31, 2017, and is convertible at the option of the lender into shares
of the Company common stock at a Conversion Price equal to 50% of the lowest Trading Price during the 25 Trading Day period prior
to the Conversion Date. See Note 8 (Derivative Liability).</t>
  </si>
  <si>
    <t>Promissory Note (V)</t>
  </si>
  <si>
    <t>On May 3, 2017, the Company issued
a $72,750 Convertible Promissory Note to a lender as a replacement for the principal and interest due on a promissory note due
on October 14, 2014. The note bears interest at a rate of 10% per annum, is due on demand, and is convertible at the option of
the lender into shares of the Company common stock at a Conversion Price equal to $0.0001293 per share ($0.5172 per share adjusted
for the June 20, 2018 1 share for 4,000 shares reverse stock split).</t>
  </si>
  <si>
    <t>Promissory Note (W)</t>
  </si>
  <si>
    <t>On April 5, 2017, the Company
issued a $35,000 Convertible Promissory Note to a lender as a replacement for the principal and interest due on a promissory note
due on August 23,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8 (Derivative Liability).</t>
  </si>
  <si>
    <t>Promissory Note (X)</t>
  </si>
  <si>
    <t>On April 5, 2017, the Company
issued a $27,500 Convertible Promissory Note to a lender as a replacement for the principal and interest due on a promissory note
due on October 31,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8 (Derivative Liability).</t>
  </si>
  <si>
    <t>Promissory Note (Y)</t>
  </si>
  <si>
    <t>On March 1, 2017, the Company
issued a $8,600 Convertible Promissory Note to a vendor of the Company to convert certain accounts payable due to the vendor. The
note bears interest at a rate of 10% per annum, is due on demand, and is convertible at the option of the lender into shares of
the Company common stock at a Conversion Price equal to the higher of $0.00004 per share ($0.16 per share adjusted for the June
20, 2018 1 share for 4,000 shares reverse stock split) or 60% of the lowest Trading Price during the 5 Trading Day period prior
to the Conversion Date.</t>
  </si>
  <si>
    <t>Promissory Note (Z)</t>
  </si>
  <si>
    <t>On June 16, 2017, the Company
issued a $37,000 Convertible Promissory Note to a lender for net loan proceeds of $31,000. The note bears interest at a rate of
12% per annum (24% per annum default rate), was due on March 16, 2018, and is convertible at the option of the lender into shares
of the Company common stock at a Conversion Price equal to 50% of the lowest Trading Price during the 25 Trading Day period prior
to the Conversion Date. See Note 8 (Derivative Liability).</t>
  </si>
  <si>
    <t>Promissory Note (AA)</t>
  </si>
  <si>
    <t>On January 11, 2018, the Company
issued a $500,000 Convertible Promissory Note to a lender. During the quarter ended February 28, 2018, the Company borrowed $88,000
(of the $500,000), and received net loan proceeds of $75,000. The note bears interest at a rate of 10% per annum and is convertible
at the option of the lender into shares of the Company common stock at a Conversion Price equal to 50% of the lowest Trading Price
during the 15 Trading Day period prior to the Conversion Date. See Note 8 (Derivative Liability). The maturity date for each tranche
funded is twelve months from the effective date of each payment.</t>
  </si>
  <si>
    <t>Promissory Note (BB)</t>
  </si>
  <si>
    <t>On December 1, 2017, the Company
issued a $50,000 Convertible Promissory Note to pay for certain consulting services rendered by the Company law firm. The note
bears interest at a rate of 10% per annum, is due on demand, and is convertible at the option of the lender into shares of the
Company common stock at a Conversion Price equal to 60% of the lowest Trading Price during the 20 Trading Day period prior to the
Conversion Date. See Note 8 (Derivative Liability).</t>
  </si>
  <si>
    <t>Promissory Note (CC)</t>
  </si>
  <si>
    <t>On December 1, 2017, the Company
issued a $50,000 Convertible Promissory Note to a vendor in settlement of certain accrued consulting fees of $50,000. The note
bears interest at a rate of 10% per annum, is due on demand, and is convertible at the option of the lender into shares of the
Company common stock at a Conversion Price equal to 60% of the lowest Trading Price during the 20 Trading Day period prior to the
Conversion Date. See Note 8 (Derivative Liability).</t>
  </si>
  <si>
    <t>Promissory Note (DD)</t>
  </si>
  <si>
    <t>On March 5, 2018, the Company
issued a $35,000 Convertible Promissory Note to a lender for net loan proceeds of $33,000. The note bears interest at a rate of
10% per annum, is due on March 5, 2019, and is convertible at the option of the lender into shares of the Company common stock
at a Conversion Price equal to 50% of the lowest Trading Price during the 20 Trading Day period prior to the Conversion Date. See
Note 8 (Derivative Liability).</t>
  </si>
  <si>
    <t>Promissory Note (EE)</t>
  </si>
  <si>
    <t>On April 4, 2018, the Company
issued a $37,500 Convertible Promissory Note to a lender for net loan proceeds of $35,500. The note bears interest at a rate of
10% per annum, is due on April 4, 2019, and is convertible at the option of the lender into shares of the Company common stock
at a Conversion Price equal to 50% of the lowest Trading Price during the 20 Trading Day period prior to the Conversion Date. See
Note 8 (Derivative Liability).</t>
  </si>
  <si>
    <t>NOTE 8 - DERIVATIVE LIABILITY (Details Narrative)</t>
  </si>
  <si>
    <t>Assumptions used for calculations</t>
  </si>
  <si>
    <t>Assumptions used for the calculations
of the derivative liability of the notes at May 31, 2018 include (1) stock price of $0.0001 per share ($0.40 per share adjusted
for the June 20, 2018 reverse stock split, (2) exercise prices ranging from $0.00004 to $0.00006 per share ($0.16 to $0.24 per
share adjusted for the June 20, 2018 1 share for 4,000 shares reverse stock split), (3) terms ranging from 0 days to 278 days,
(4) expected volatility of 527% and (5) risk free interest rates ranging from 1.76% to 2.23%.</t>
  </si>
  <si>
    <t>Assumptions used for the calculations
of the derivative liability of the notes at May 31, 2017 include (1) stock price of $0.0002 per share ($0.80 per share adjusted
for the June 20, 2018 1 share for 4,000 shares reverse stock split), (2) exercise prices ranging from $0.00005 to $0.00006 per
share ($0.20 to $0.24 per share adjusted for the June 20, 2018 1 share for 4,000 shares reverse stock split), (3) terms ranging
from 0 days to 92 days, (4) expected volatility of 490% and (5) risk free interest rates ranging from 0.86% to 0.98%.</t>
  </si>
  <si>
    <t>NOTE 9 - EQUITY TRANSACTIONS (Details Narrative) - USD ($)</t>
  </si>
  <si>
    <t>Common stock issued, shares</t>
  </si>
  <si>
    <t>Conversion of notes payable (1)</t>
  </si>
  <si>
    <t>Common stock issued, value</t>
  </si>
  <si>
    <t>Consulting Services</t>
  </si>
  <si>
    <t>Conversion of notes payable (2)</t>
  </si>
  <si>
    <t>Reverse split</t>
  </si>
  <si>
    <t>Consolidated shares after reverse split</t>
  </si>
  <si>
    <t>On May 18, 2018, the Company amended
its Articles of Incorporation for a 1 for 4,000 reverse stock split of the Company’s common stock. Each 4,000 shares of
common stock will be consolidated into 1 share of common stock following the reverse split. All references to common stock in
this document have been adjusted to reflect this reverse split.</t>
  </si>
  <si>
    <t>NOTE 10 - COMMITMENTS AND CONTINGENCIES (Details Narrative)</t>
  </si>
  <si>
    <t>Service Agreement, November 5, 2012</t>
  </si>
  <si>
    <t>Monthly compensation</t>
  </si>
  <si>
    <t>Agreement terms</t>
  </si>
  <si>
    <t>On November 5, 2012, the Company
executed a General Services Agreement with the Company’s chief executive officer. The agreement provided for monthly compensation
of $10,000 and was to remain in full force and effect until either party provided 30 days notice of termination to the other party.
Effective May 31, 2015, the chief executive officer agreed to waive payment of the $100,000 accrued consulting fees balance due
him at May 31, 2015 in exchange for the Company’s agreement to waive collection of $100,000 of the remaining $115,950 loans
receivable balance due from the chief executive officer at May 31, 2015 before this transaction (see Note 4). On May 31, 2015,
this agreement was terminated.</t>
  </si>
  <si>
    <t>Consulting Agreement, March 1, 2017</t>
  </si>
  <si>
    <t>On March 1, 2017, the Company executed
a Consulting Agreement with the Company’s chief executive officer. The agreement provides for monthly compensation of $10,000
through December 31, 2020. The Company may terminate the agreement at any time without cause. For the years ended May 31, 2018
and 2017, the chief executive officer was paid $54,700 and $136,500, respectively.</t>
  </si>
  <si>
    <t>Service Agreement, November 15, 2012</t>
  </si>
  <si>
    <t>On November 15, 2012 and June 3,
2013, the Company executed General Services Agreements with two other service providers. The agreements provided for monthly compensation
of $1,000 and $500, respectively, and were to remain in full force and effect until either party provided 90 days and 30 days,
respectively, notice of termination to the other party. Effective September 1, 2015, these two agreements were replaced by Consulting
Agreements to provide for monthly compensation of $5,000 to each of the two service providers. The term of the agreements is from
September 1, 2015 to December 31, 2016 and thereafter on a month-to-month basis. The Company may terminate both of these Consulting
Agreements at any time without cause.</t>
  </si>
  <si>
    <t>Consulting fees</t>
  </si>
  <si>
    <t>Service Agreement, June 3, 2013</t>
  </si>
  <si>
    <t>Service Agreement, September 1, 2015</t>
  </si>
  <si>
    <t>Effective September 1, 2015, the
Company entered into a Consulting Agreement with another service provider. The agreement provides for monthly compensation of
$1,000 for a term from September 1, 2015 to December 31, 2016 and thereafter on a month-to-month basis. The Company may terminate
this Consulting Agreement at any time without cause.</t>
  </si>
  <si>
    <t>Corporate Consulting Agreement March 14, 2018</t>
  </si>
  <si>
    <t>On March 14, 2018, the Company executed
a Corporate Consulting Agreement (the “Agreement”) with a consulting firm entity (the “Consultant”). The
Agreement provided for the Consultant to perform certain investor relations and other services for the Company. The term of the
Agreement was 4 months but the Agreement provided that the Company could terminate the Agreement for any reason at any time upon
5 days written prior notice. The Agreement provided for 8 payments of cash fees totaling $240,000 to be paid to the Consultant
over 4 months.</t>
  </si>
  <si>
    <t>Corporate Consulting Agreement April 1, 2018</t>
  </si>
  <si>
    <t>On April 1, 2018, the Company notified
the Consultant that the Agreement was terminated. A total of $25,000 was paid to the Consultant in March 2018 which has been expensed
and included in “Salaries and Consulting Fees” in the accompanying Consolidated Statement of Operations for the year
ended May 31, 2018. No other amounts have been accrued at May 31, 2018.</t>
  </si>
  <si>
    <t>NOTE 11 - GOING CONCERN (Details Narrative) - USD ($)</t>
  </si>
  <si>
    <t>Negative working capital</t>
  </si>
  <si>
    <t>NOTE 12 - SUBSEQUENT EVENTS (Details Narrative)</t>
  </si>
  <si>
    <t>Effective June 20, 2018, the Company
effectuated a 1 share for 4,000 shares reverse stock split which reduced the issued and outstanding shares of common stock from
3,642,441,577 shares to 910,610 shares. The accompanying financial statements have been retroactively adjusted to reflect this
reverse stock split.</t>
  </si>
  <si>
    <t>Merger Agreement</t>
  </si>
  <si>
    <t>On August 16, 2018, the Company entered
into a Merger Agreement by and among the Company, and The Marquie Group, Inc., a Utah Corporation (“TMG”), pursuant
to with the Company merged with TMG. The Company is the surviving corporation. Each shareholder of TMG will receive one (1) share
of common stock of the Company for every one (1) share of TMG common stock held as of August 16, 2018. In accordance with the terms
of the merger agreement, all of the shares of TMG held by TMG shareholders were cancelled, and 40,000,002 shares of common stock
of the Company will be issued to the TMG shareholders. Following the merger, the Company has 40,910,612 shares of common stock
issued and outstanding. TMG was incorporated on August 3,
2018. The merger will provide the Company with certain registered trademarks and intellectual property of TMG with respect to health,
beauty, and social networking products. The three stockholders of TMG prior to the merger who are to receive the 40,000,002 shares
are (1) Marc Angell (CEO of the Company) and Jacquie Angell (20,000,002 shares), (2) The OZ Corporation (holder of $103,250 of
Company notes payable at May 31, 2018) (10,000,000 shares), and (3) John Thomas P.C. (Company law firm and holder of $52,073 of
Company notes payable at May 31, 2018) (10,000,000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Cash &quot;#,##0_);_(&quot;Cas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7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46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85680</v>
      </c>
    </row>
    <row r="15" spans="1:4">
      <c r="A15" s="4" t="s">
        <v>25</v>
      </c>
      <c r="C15" s="5" t="n">
        <v>40910612</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31</v>
      </c>
      <c r="B1" s="2" t="s">
        <v>2</v>
      </c>
      <c r="C1" s="2" t="s">
        <v>32</v>
      </c>
    </row>
    <row r="2" spans="1:3">
      <c r="A2" s="3" t="s">
        <v>33</v>
      </c>
    </row>
    <row r="3" spans="1:3">
      <c r="A3" s="4" t="s">
        <v>34</v>
      </c>
      <c r="B3" s="6" t="n">
        <v>5</v>
      </c>
      <c r="C3" s="6" t="n">
        <v>10113</v>
      </c>
    </row>
    <row r="4" spans="1:3">
      <c r="A4" s="4" t="s">
        <v>35</v>
      </c>
      <c r="B4" s="5" t="n">
        <v>15950</v>
      </c>
      <c r="C4" s="5" t="n">
        <v>15950</v>
      </c>
    </row>
    <row r="5" spans="1:3">
      <c r="A5" s="4" t="s">
        <v>36</v>
      </c>
      <c r="B5" s="5" t="n">
        <v>15955</v>
      </c>
      <c r="C5" s="5" t="n">
        <v>26063</v>
      </c>
    </row>
    <row r="6" spans="1:3">
      <c r="A6" s="3" t="s">
        <v>37</v>
      </c>
    </row>
    <row r="7" spans="1:3">
      <c r="A7" s="4" t="s">
        <v>38</v>
      </c>
      <c r="B7" s="5" t="n">
        <v>9681</v>
      </c>
      <c r="C7" s="5" t="n">
        <v>13862</v>
      </c>
    </row>
    <row r="8" spans="1:3">
      <c r="A8" s="4" t="s">
        <v>39</v>
      </c>
      <c r="B8" s="5" t="n">
        <v>7665</v>
      </c>
      <c r="C8" s="5" t="n">
        <v>7340</v>
      </c>
    </row>
    <row r="9" spans="1:3">
      <c r="A9" s="4" t="s">
        <v>40</v>
      </c>
      <c r="B9" s="5" t="n">
        <v>17346</v>
      </c>
      <c r="C9" s="5" t="n">
        <v>21202</v>
      </c>
    </row>
    <row r="10" spans="1:3">
      <c r="A10" s="4" t="s">
        <v>41</v>
      </c>
      <c r="B10" s="5" t="n">
        <v>33301</v>
      </c>
      <c r="C10" s="5" t="n">
        <v>47265</v>
      </c>
    </row>
    <row r="11" spans="1:3">
      <c r="A11" s="3" t="s">
        <v>42</v>
      </c>
    </row>
    <row r="12" spans="1:3">
      <c r="A12" s="4" t="s">
        <v>43</v>
      </c>
      <c r="B12" s="5" t="n">
        <v>517</v>
      </c>
      <c r="C12" s="5" t="n">
        <v>0</v>
      </c>
    </row>
    <row r="13" spans="1:3">
      <c r="A13" s="4" t="s">
        <v>44</v>
      </c>
      <c r="B13" s="5" t="n">
        <v>15607</v>
      </c>
      <c r="C13" s="5" t="n">
        <v>12292</v>
      </c>
    </row>
    <row r="14" spans="1:3">
      <c r="A14" s="4" t="s">
        <v>45</v>
      </c>
      <c r="B14" s="5" t="n">
        <v>252051</v>
      </c>
      <c r="C14" s="5" t="n">
        <v>59489</v>
      </c>
    </row>
    <row r="15" spans="1:3">
      <c r="A15" s="4" t="s">
        <v>46</v>
      </c>
      <c r="B15" s="5" t="n">
        <v>286650</v>
      </c>
      <c r="C15" s="5" t="n">
        <v>171550</v>
      </c>
    </row>
    <row r="16" spans="1:3">
      <c r="A16" s="4" t="s">
        <v>47</v>
      </c>
      <c r="B16" s="5" t="n">
        <v>974003</v>
      </c>
      <c r="C16" s="5" t="n">
        <v>733562</v>
      </c>
    </row>
    <row r="17" spans="1:3">
      <c r="A17" s="4" t="s">
        <v>48</v>
      </c>
      <c r="B17" s="5" t="n">
        <v>25161</v>
      </c>
      <c r="C17" s="5" t="n">
        <v>12261</v>
      </c>
    </row>
    <row r="18" spans="1:3">
      <c r="A18" s="4" t="s">
        <v>49</v>
      </c>
      <c r="B18" s="5" t="n">
        <v>653803</v>
      </c>
      <c r="C18" s="5" t="n">
        <v>662091</v>
      </c>
    </row>
    <row r="19" spans="1:3">
      <c r="A19" s="4" t="s">
        <v>50</v>
      </c>
      <c r="B19" s="5" t="n">
        <v>2207792</v>
      </c>
      <c r="C19" s="5" t="n">
        <v>1651245</v>
      </c>
    </row>
    <row r="20" spans="1:3">
      <c r="A20" s="4" t="s">
        <v>51</v>
      </c>
      <c r="B20" s="5" t="n">
        <v>2207792</v>
      </c>
      <c r="C20" s="5" t="n">
        <v>1651245</v>
      </c>
    </row>
    <row r="21" spans="1:3">
      <c r="A21" s="3" t="s">
        <v>52</v>
      </c>
    </row>
    <row r="22" spans="1:3">
      <c r="A22" s="4" t="s">
        <v>53</v>
      </c>
      <c r="B22" s="5" t="n">
        <v>0</v>
      </c>
      <c r="C22" s="5" t="n">
        <v>0</v>
      </c>
    </row>
    <row r="23" spans="1:3">
      <c r="A23" s="4" t="s">
        <v>54</v>
      </c>
      <c r="B23" s="5" t="n">
        <v>91</v>
      </c>
      <c r="C23" s="5" t="n">
        <v>60</v>
      </c>
    </row>
    <row r="24" spans="1:3">
      <c r="A24" s="4" t="s">
        <v>55</v>
      </c>
      <c r="B24" s="5" t="n">
        <v>8460</v>
      </c>
      <c r="C24" s="5" t="n">
        <v>8460</v>
      </c>
    </row>
    <row r="25" spans="1:3">
      <c r="A25" s="4" t="s">
        <v>56</v>
      </c>
      <c r="B25" s="5" t="n">
        <v>2114752</v>
      </c>
      <c r="C25" s="5" t="n">
        <v>2059630</v>
      </c>
    </row>
    <row r="26" spans="1:3">
      <c r="A26" s="4" t="s">
        <v>57</v>
      </c>
      <c r="B26" s="5" t="n">
        <v>-4297794</v>
      </c>
      <c r="C26" s="5" t="n">
        <v>-3672130</v>
      </c>
    </row>
    <row r="27" spans="1:3">
      <c r="A27" s="4" t="s">
        <v>58</v>
      </c>
      <c r="B27" s="5" t="n">
        <v>-2174491</v>
      </c>
      <c r="C27" s="5" t="n">
        <v>-1603980</v>
      </c>
    </row>
    <row r="28" spans="1:3">
      <c r="A28" s="4" t="s">
        <v>59</v>
      </c>
      <c r="B28" s="6" t="n">
        <v>33301</v>
      </c>
      <c r="C28" s="6" t="n">
        <v>47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5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150</v>
      </c>
    </row>
    <row r="13" spans="1:2">
      <c r="A13" s="4" t="s">
        <v>200</v>
      </c>
      <c r="B13"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161</v>
      </c>
    </row>
    <row r="4" spans="1:2">
      <c r="A4" s="4" t="s">
        <v>38</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64</v>
      </c>
    </row>
    <row r="4" spans="1:2">
      <c r="A4" s="4" t="s">
        <v>47</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67</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170</v>
      </c>
    </row>
    <row r="4" spans="1:2">
      <c r="A4" s="4" t="s">
        <v>49</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16</v>
      </c>
      <c r="B1" s="2" t="s">
        <v>2</v>
      </c>
      <c r="C1" s="2" t="s">
        <v>32</v>
      </c>
    </row>
    <row r="2" spans="1:3">
      <c r="A2" s="3" t="s">
        <v>217</v>
      </c>
    </row>
    <row r="3" spans="1:3">
      <c r="A3" s="4" t="s">
        <v>218</v>
      </c>
      <c r="B3" s="6" t="n">
        <v>637423</v>
      </c>
      <c r="C3" s="6" t="n">
        <v>790273</v>
      </c>
    </row>
    <row r="4" spans="1:3">
      <c r="A4" s="4" t="s">
        <v>219</v>
      </c>
      <c r="B4" s="5" t="n">
        <v>-637423</v>
      </c>
      <c r="C4" s="5" t="n">
        <v>-790273</v>
      </c>
    </row>
    <row r="5" spans="1:3">
      <c r="A5" s="4" t="s">
        <v>220</v>
      </c>
      <c r="B5" s="6" t="n">
        <v>0</v>
      </c>
      <c r="C5"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21</v>
      </c>
      <c r="B1" s="2" t="s">
        <v>1</v>
      </c>
    </row>
    <row r="2" spans="1:3">
      <c r="B2" s="2" t="s">
        <v>2</v>
      </c>
      <c r="C2" s="2" t="s">
        <v>32</v>
      </c>
    </row>
    <row r="3" spans="1:3">
      <c r="A3" s="3" t="s">
        <v>152</v>
      </c>
    </row>
    <row r="4" spans="1:3">
      <c r="A4" s="4" t="s">
        <v>222</v>
      </c>
      <c r="B4" s="6" t="n">
        <v>-212726</v>
      </c>
      <c r="C4" s="6" t="n">
        <v>-440774</v>
      </c>
    </row>
    <row r="5" spans="1:3">
      <c r="A5" s="4" t="s">
        <v>223</v>
      </c>
      <c r="B5" s="5" t="n">
        <v>0</v>
      </c>
      <c r="C5" s="5" t="n">
        <v>32946</v>
      </c>
    </row>
    <row r="6" spans="1:3">
      <c r="A6" s="4" t="s">
        <v>224</v>
      </c>
      <c r="B6" s="5" t="n">
        <v>-92634</v>
      </c>
      <c r="C6" s="5" t="n">
        <v>57225</v>
      </c>
    </row>
    <row r="7" spans="1:3">
      <c r="A7" s="4" t="s">
        <v>225</v>
      </c>
      <c r="B7" s="5" t="n">
        <v>63615</v>
      </c>
      <c r="C7" s="5" t="n">
        <v>137227</v>
      </c>
    </row>
    <row r="8" spans="1:3">
      <c r="A8" s="4" t="s">
        <v>226</v>
      </c>
      <c r="B8" s="5" t="n">
        <v>394595</v>
      </c>
      <c r="C8" s="5" t="n">
        <v>0</v>
      </c>
    </row>
    <row r="9" spans="1:3">
      <c r="A9" s="4" t="s">
        <v>227</v>
      </c>
      <c r="B9" s="5" t="n">
        <v>-152850</v>
      </c>
      <c r="C9" s="5" t="n">
        <v>213376</v>
      </c>
    </row>
    <row r="10" spans="1:3">
      <c r="A10" s="4" t="s">
        <v>205</v>
      </c>
      <c r="B10" s="6" t="n">
        <v>0</v>
      </c>
      <c r="C10"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3"/>
    <col customWidth="1" max="3" min="3" width="13"/>
  </cols>
  <sheetData>
    <row r="1" spans="1:3">
      <c r="A1" s="1" t="s">
        <v>228</v>
      </c>
      <c r="B1" s="2" t="s">
        <v>2</v>
      </c>
      <c r="C1" s="2" t="s">
        <v>32</v>
      </c>
    </row>
    <row r="2" spans="1:3">
      <c r="A2" s="3" t="s">
        <v>161</v>
      </c>
    </row>
    <row r="3" spans="1:3">
      <c r="A3" s="4" t="s">
        <v>229</v>
      </c>
      <c r="B3" s="6" t="n">
        <v>17055</v>
      </c>
      <c r="C3" s="6" t="n">
        <v>13862</v>
      </c>
    </row>
    <row r="4" spans="1:3">
      <c r="A4" s="4" t="s">
        <v>230</v>
      </c>
      <c r="B4" s="5" t="n">
        <v>-7374</v>
      </c>
      <c r="C4" s="5" t="n">
        <v>0</v>
      </c>
    </row>
    <row r="5" spans="1:3">
      <c r="A5" s="4" t="s">
        <v>231</v>
      </c>
      <c r="B5" s="6" t="n">
        <v>9681</v>
      </c>
      <c r="C5" s="6" t="n">
        <v>138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60</v>
      </c>
      <c r="B1" s="2" t="s">
        <v>2</v>
      </c>
      <c r="C1" s="2" t="s">
        <v>32</v>
      </c>
    </row>
    <row r="2" spans="1:3">
      <c r="A2" s="3" t="s">
        <v>61</v>
      </c>
    </row>
    <row r="3" spans="1:3">
      <c r="A3" s="4" t="s">
        <v>62</v>
      </c>
      <c r="B3" s="7" t="n">
        <v>0.0001</v>
      </c>
      <c r="C3" s="7" t="n">
        <v>0.0001</v>
      </c>
    </row>
    <row r="4" spans="1:3">
      <c r="A4" s="4" t="s">
        <v>63</v>
      </c>
      <c r="B4" s="5" t="n">
        <v>20000000</v>
      </c>
      <c r="C4" s="5" t="n">
        <v>20000000</v>
      </c>
    </row>
    <row r="5" spans="1:3">
      <c r="A5" s="4" t="s">
        <v>64</v>
      </c>
      <c r="B5" s="5" t="n">
        <v>910610</v>
      </c>
      <c r="C5" s="5" t="n">
        <v>602293</v>
      </c>
    </row>
    <row r="6" spans="1:3">
      <c r="A6" s="4" t="s">
        <v>65</v>
      </c>
      <c r="B6" s="5" t="n">
        <v>910610</v>
      </c>
      <c r="C6" s="5" t="n">
        <v>602293</v>
      </c>
    </row>
    <row r="7" spans="1:3">
      <c r="A7" s="4" t="s">
        <v>66</v>
      </c>
      <c r="B7" s="5" t="n">
        <v>75</v>
      </c>
      <c r="C7" s="5" t="n">
        <v>75</v>
      </c>
    </row>
    <row r="8" spans="1:3">
      <c r="A8" s="4" t="s">
        <v>67</v>
      </c>
      <c r="B8" s="7" t="n">
        <v>0.0001</v>
      </c>
      <c r="C8" s="7" t="n">
        <v>0.0001</v>
      </c>
    </row>
    <row r="9" spans="1:3">
      <c r="A9" s="4" t="s">
        <v>68</v>
      </c>
      <c r="B9" s="5" t="n">
        <v>20000000</v>
      </c>
      <c r="C9" s="5" t="n">
        <v>20000000</v>
      </c>
    </row>
    <row r="10" spans="1:3">
      <c r="A10" s="4" t="s">
        <v>69</v>
      </c>
      <c r="B10" s="5" t="n">
        <v>200</v>
      </c>
      <c r="C10" s="5" t="n">
        <v>200</v>
      </c>
    </row>
    <row r="11" spans="1:3">
      <c r="A11" s="4" t="s">
        <v>70</v>
      </c>
      <c r="B11" s="5" t="n">
        <v>200</v>
      </c>
      <c r="C11" s="5" t="n">
        <v>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5"/>
    <col customWidth="1" max="2" min="2" width="13"/>
    <col customWidth="1" max="3" min="3" width="13"/>
  </cols>
  <sheetData>
    <row r="1" spans="1:3">
      <c r="A1" s="1" t="s">
        <v>232</v>
      </c>
      <c r="B1" s="2" t="s">
        <v>2</v>
      </c>
      <c r="C1" s="2" t="s">
        <v>32</v>
      </c>
    </row>
    <row r="2" spans="1:3">
      <c r="A2" s="4" t="s">
        <v>233</v>
      </c>
    </row>
    <row r="3" spans="1:3">
      <c r="A3" s="4" t="s">
        <v>234</v>
      </c>
      <c r="B3" s="6" t="n">
        <v>78250</v>
      </c>
    </row>
    <row r="4" spans="1:3">
      <c r="A4" s="4" t="s">
        <v>235</v>
      </c>
    </row>
    <row r="5" spans="1:3">
      <c r="A5" s="4" t="s">
        <v>234</v>
      </c>
      <c r="B5" s="5" t="n">
        <v>25000</v>
      </c>
    </row>
    <row r="6" spans="1:3">
      <c r="A6" s="4" t="s">
        <v>235</v>
      </c>
    </row>
    <row r="7" spans="1:3">
      <c r="A7" s="4" t="s">
        <v>234</v>
      </c>
      <c r="C7" s="6" t="n">
        <v>25000</v>
      </c>
    </row>
    <row r="8" spans="1:3">
      <c r="A8" s="4" t="s">
        <v>236</v>
      </c>
    </row>
    <row r="9" spans="1:3">
      <c r="A9" s="4" t="s">
        <v>234</v>
      </c>
      <c r="B9" s="5" t="n">
        <v>50000</v>
      </c>
      <c r="C9" s="5" t="n">
        <v>50000</v>
      </c>
    </row>
    <row r="10" spans="1:3">
      <c r="A10" s="4" t="s">
        <v>237</v>
      </c>
    </row>
    <row r="11" spans="1:3">
      <c r="A11" s="4" t="s">
        <v>234</v>
      </c>
      <c r="B11" s="5" t="n">
        <v>7000</v>
      </c>
      <c r="C11" s="5" t="n">
        <v>7000</v>
      </c>
    </row>
    <row r="12" spans="1:3">
      <c r="A12" s="4" t="s">
        <v>238</v>
      </c>
    </row>
    <row r="13" spans="1:3">
      <c r="A13" s="4" t="s">
        <v>234</v>
      </c>
      <c r="B13" s="5" t="n">
        <v>50000</v>
      </c>
      <c r="C13" s="5" t="n">
        <v>50000</v>
      </c>
    </row>
    <row r="14" spans="1:3">
      <c r="A14" s="4" t="s">
        <v>239</v>
      </c>
    </row>
    <row r="15" spans="1:3">
      <c r="A15" s="4" t="s">
        <v>234</v>
      </c>
      <c r="B15" s="5" t="n">
        <v>50000</v>
      </c>
      <c r="C15" s="5" t="n">
        <v>50000</v>
      </c>
    </row>
    <row r="16" spans="1:3">
      <c r="A16" s="4" t="s">
        <v>240</v>
      </c>
    </row>
    <row r="17" spans="1:3">
      <c r="A17" s="4" t="s">
        <v>234</v>
      </c>
      <c r="B17" s="5" t="n">
        <v>25000</v>
      </c>
      <c r="C17" s="5" t="n">
        <v>25000</v>
      </c>
    </row>
    <row r="18" spans="1:3">
      <c r="A18" s="4" t="s">
        <v>241</v>
      </c>
    </row>
    <row r="19" spans="1:3">
      <c r="A19" s="4" t="s">
        <v>234</v>
      </c>
      <c r="B19" s="5" t="n">
        <v>25000</v>
      </c>
      <c r="C19" s="5" t="n">
        <v>25000</v>
      </c>
    </row>
    <row r="20" spans="1:3">
      <c r="A20" s="4" t="s">
        <v>242</v>
      </c>
    </row>
    <row r="21" spans="1:3">
      <c r="A21" s="4" t="s">
        <v>234</v>
      </c>
      <c r="B21" s="5" t="n">
        <v>40000</v>
      </c>
    </row>
    <row r="22" spans="1:3">
      <c r="A22" s="4" t="s">
        <v>242</v>
      </c>
    </row>
    <row r="23" spans="1:3">
      <c r="A23" s="4" t="s">
        <v>234</v>
      </c>
      <c r="C23" s="5" t="n">
        <v>20000</v>
      </c>
    </row>
    <row r="24" spans="1:3">
      <c r="A24" s="4" t="s">
        <v>243</v>
      </c>
    </row>
    <row r="25" spans="1:3">
      <c r="A25" s="4" t="s">
        <v>234</v>
      </c>
      <c r="B25" s="5" t="n">
        <v>25000</v>
      </c>
      <c r="C25" s="5" t="n">
        <v>25000</v>
      </c>
    </row>
    <row r="26" spans="1:3">
      <c r="A26" s="4" t="s">
        <v>244</v>
      </c>
    </row>
    <row r="27" spans="1:3">
      <c r="A27" s="4" t="s">
        <v>234</v>
      </c>
      <c r="B27" s="5" t="n">
        <v>33686</v>
      </c>
    </row>
    <row r="28" spans="1:3">
      <c r="A28" s="4" t="s">
        <v>244</v>
      </c>
    </row>
    <row r="29" spans="1:3">
      <c r="A29" s="4" t="s">
        <v>234</v>
      </c>
      <c r="C29" s="5" t="n">
        <v>46126</v>
      </c>
    </row>
    <row r="30" spans="1:3">
      <c r="A30" s="4" t="s">
        <v>245</v>
      </c>
    </row>
    <row r="31" spans="1:3">
      <c r="A31" s="4" t="s">
        <v>234</v>
      </c>
      <c r="B31" s="5" t="n">
        <v>46250</v>
      </c>
      <c r="C31" s="5" t="n">
        <v>56250</v>
      </c>
    </row>
    <row r="32" spans="1:3">
      <c r="A32" s="4" t="s">
        <v>246</v>
      </c>
    </row>
    <row r="33" spans="1:3">
      <c r="A33" s="4" t="s">
        <v>234</v>
      </c>
      <c r="B33" s="5" t="n">
        <v>40750</v>
      </c>
      <c r="C33" s="5" t="n">
        <v>38810</v>
      </c>
    </row>
    <row r="34" spans="1:3">
      <c r="A34" s="4" t="s">
        <v>247</v>
      </c>
    </row>
    <row r="35" spans="1:3">
      <c r="A35" s="4" t="s">
        <v>234</v>
      </c>
      <c r="B35" s="5" t="n">
        <v>36900</v>
      </c>
      <c r="C35" s="5" t="n">
        <v>33744</v>
      </c>
    </row>
    <row r="36" spans="1:3">
      <c r="A36" s="4" t="s">
        <v>248</v>
      </c>
    </row>
    <row r="37" spans="1:3">
      <c r="A37" s="4" t="s">
        <v>234</v>
      </c>
      <c r="B37" s="5" t="n">
        <v>46750</v>
      </c>
      <c r="C37" s="5" t="n">
        <v>26462</v>
      </c>
    </row>
    <row r="38" spans="1:3">
      <c r="A38" s="4" t="s">
        <v>249</v>
      </c>
    </row>
    <row r="39" spans="1:3">
      <c r="A39" s="4" t="s">
        <v>234</v>
      </c>
      <c r="B39" s="5" t="n">
        <v>46890</v>
      </c>
      <c r="C39" s="5" t="n">
        <v>59820</v>
      </c>
    </row>
    <row r="40" spans="1:3">
      <c r="A40" s="4" t="s">
        <v>250</v>
      </c>
    </row>
    <row r="41" spans="1:3">
      <c r="A41" s="4" t="s">
        <v>234</v>
      </c>
      <c r="B41" s="5" t="n">
        <v>29000</v>
      </c>
      <c r="C41" s="5" t="n">
        <v>29000</v>
      </c>
    </row>
    <row r="42" spans="1:3">
      <c r="A42" s="4" t="s">
        <v>251</v>
      </c>
    </row>
    <row r="43" spans="1:3">
      <c r="A43" s="4" t="s">
        <v>234</v>
      </c>
      <c r="B43" s="5" t="n">
        <v>21500</v>
      </c>
      <c r="C43" s="5" t="n">
        <v>21500</v>
      </c>
    </row>
    <row r="44" spans="1:3">
      <c r="A44" s="4" t="s">
        <v>252</v>
      </c>
    </row>
    <row r="45" spans="1:3">
      <c r="A45" s="4" t="s">
        <v>234</v>
      </c>
      <c r="B45" s="5" t="n">
        <v>8600</v>
      </c>
      <c r="C45" s="5" t="n">
        <v>8600</v>
      </c>
    </row>
    <row r="46" spans="1:3">
      <c r="A46" s="4" t="s">
        <v>253</v>
      </c>
    </row>
    <row r="47" spans="1:3">
      <c r="A47" s="4" t="s">
        <v>234</v>
      </c>
      <c r="B47" s="5" t="n">
        <v>37000</v>
      </c>
      <c r="C47" s="5" t="n">
        <v>0</v>
      </c>
    </row>
    <row r="48" spans="1:3">
      <c r="A48" s="4" t="s">
        <v>254</v>
      </c>
    </row>
    <row r="49" spans="1:3">
      <c r="A49" s="4" t="s">
        <v>234</v>
      </c>
      <c r="B49" s="5" t="n">
        <v>33753</v>
      </c>
      <c r="C49" s="5" t="n">
        <v>0</v>
      </c>
    </row>
    <row r="50" spans="1:3">
      <c r="A50" s="4" t="s">
        <v>255</v>
      </c>
    </row>
    <row r="51" spans="1:3">
      <c r="A51" s="4" t="s">
        <v>234</v>
      </c>
      <c r="B51" s="5" t="n">
        <v>50000</v>
      </c>
      <c r="C51" s="5" t="n">
        <v>0</v>
      </c>
    </row>
    <row r="52" spans="1:3">
      <c r="A52" s="4" t="s">
        <v>256</v>
      </c>
    </row>
    <row r="53" spans="1:3">
      <c r="A53" s="4" t="s">
        <v>234</v>
      </c>
      <c r="B53" s="5" t="n">
        <v>50000</v>
      </c>
      <c r="C53" s="5" t="n">
        <v>0</v>
      </c>
    </row>
    <row r="54" spans="1:3">
      <c r="A54" s="4" t="s">
        <v>257</v>
      </c>
    </row>
    <row r="55" spans="1:3">
      <c r="A55" s="4" t="s">
        <v>234</v>
      </c>
      <c r="B55" s="5" t="n">
        <v>8342</v>
      </c>
      <c r="C55" s="5" t="n">
        <v>0</v>
      </c>
    </row>
    <row r="56" spans="1:3">
      <c r="A56" s="4" t="s">
        <v>258</v>
      </c>
    </row>
    <row r="57" spans="1:3">
      <c r="A57" s="4" t="s">
        <v>234</v>
      </c>
      <c r="B57" s="5" t="n">
        <v>5586</v>
      </c>
      <c r="C57" s="5" t="n">
        <v>0</v>
      </c>
    </row>
    <row r="58" spans="1:3">
      <c r="A58" s="4" t="s">
        <v>259</v>
      </c>
    </row>
    <row r="59" spans="1:3">
      <c r="A59" s="4" t="s">
        <v>234</v>
      </c>
      <c r="B59" s="6" t="n">
        <v>103476</v>
      </c>
      <c r="C59" s="6" t="n">
        <v>72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60</v>
      </c>
      <c r="B1" s="2" t="s">
        <v>2</v>
      </c>
      <c r="C1" s="2" t="s">
        <v>32</v>
      </c>
    </row>
    <row r="2" spans="1:3">
      <c r="A2" s="4" t="s">
        <v>261</v>
      </c>
    </row>
    <row r="3" spans="1:3">
      <c r="A3" s="4" t="s">
        <v>262</v>
      </c>
      <c r="B3" s="6" t="n">
        <v>10188</v>
      </c>
      <c r="C3" s="6" t="n">
        <v>2688</v>
      </c>
    </row>
    <row r="4" spans="1:3">
      <c r="A4" s="4" t="s">
        <v>234</v>
      </c>
      <c r="B4" s="5" t="n">
        <v>10188</v>
      </c>
      <c r="C4" s="5" t="n">
        <v>2688</v>
      </c>
    </row>
    <row r="5" spans="1:3">
      <c r="A5" s="4" t="s">
        <v>263</v>
      </c>
      <c r="B5" s="5" t="n">
        <v>0</v>
      </c>
      <c r="C5" s="5" t="n">
        <v>0</v>
      </c>
    </row>
    <row r="6" spans="1:3">
      <c r="A6" s="4" t="s">
        <v>264</v>
      </c>
    </row>
    <row r="7" spans="1:3">
      <c r="A7" s="4" t="s">
        <v>262</v>
      </c>
      <c r="B7" s="5" t="n">
        <v>2073</v>
      </c>
      <c r="C7" s="5" t="n">
        <v>2073</v>
      </c>
    </row>
    <row r="8" spans="1:3">
      <c r="A8" s="4" t="s">
        <v>234</v>
      </c>
      <c r="B8" s="5" t="n">
        <v>2073</v>
      </c>
      <c r="C8" s="5" t="n">
        <v>2073</v>
      </c>
    </row>
    <row r="9" spans="1:3">
      <c r="A9" s="4" t="s">
        <v>263</v>
      </c>
      <c r="B9" s="6" t="n">
        <v>0</v>
      </c>
      <c r="C9"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3"/>
    <col customWidth="1" max="3" min="3" width="13"/>
  </cols>
  <sheetData>
    <row r="1" spans="1:3">
      <c r="A1" s="1" t="s">
        <v>265</v>
      </c>
      <c r="B1" s="2" t="s">
        <v>2</v>
      </c>
      <c r="C1" s="2" t="s">
        <v>32</v>
      </c>
    </row>
    <row r="2" spans="1:3">
      <c r="A2" s="4" t="s">
        <v>266</v>
      </c>
      <c r="B2" s="6" t="n">
        <v>653803</v>
      </c>
      <c r="C2" s="6" t="n">
        <v>662091</v>
      </c>
    </row>
    <row r="3" spans="1:3">
      <c r="A3" s="4" t="s">
        <v>267</v>
      </c>
    </row>
    <row r="4" spans="1:3">
      <c r="A4" s="4" t="s">
        <v>268</v>
      </c>
      <c r="B4" s="5" t="n">
        <v>40000</v>
      </c>
    </row>
    <row r="5" spans="1:3">
      <c r="A5" s="4" t="s">
        <v>266</v>
      </c>
      <c r="B5" s="5" t="n">
        <v>40000</v>
      </c>
    </row>
    <row r="6" spans="1:3">
      <c r="A6" s="4" t="s">
        <v>269</v>
      </c>
    </row>
    <row r="7" spans="1:3">
      <c r="A7" s="4" t="s">
        <v>268</v>
      </c>
      <c r="C7" s="5" t="n">
        <v>20000</v>
      </c>
    </row>
    <row r="8" spans="1:3">
      <c r="A8" s="4" t="s">
        <v>266</v>
      </c>
      <c r="C8" s="5" t="n">
        <v>60000</v>
      </c>
    </row>
    <row r="9" spans="1:3">
      <c r="A9" s="4" t="s">
        <v>270</v>
      </c>
    </row>
    <row r="10" spans="1:3">
      <c r="A10" s="4" t="s">
        <v>268</v>
      </c>
      <c r="B10" s="5" t="n">
        <v>33686</v>
      </c>
      <c r="C10" s="5" t="n">
        <v>46127</v>
      </c>
    </row>
    <row r="11" spans="1:3">
      <c r="A11" s="4" t="s">
        <v>266</v>
      </c>
      <c r="B11" s="5" t="n">
        <v>27561</v>
      </c>
      <c r="C11" s="5" t="n">
        <v>121607</v>
      </c>
    </row>
    <row r="12" spans="1:3">
      <c r="A12" s="4" t="s">
        <v>271</v>
      </c>
    </row>
    <row r="13" spans="1:3">
      <c r="A13" s="4" t="s">
        <v>268</v>
      </c>
      <c r="B13" s="5" t="n">
        <v>36900</v>
      </c>
      <c r="C13" s="5" t="n">
        <v>47000</v>
      </c>
    </row>
    <row r="14" spans="1:3">
      <c r="A14" s="4" t="s">
        <v>266</v>
      </c>
      <c r="B14" s="5" t="n">
        <v>47000</v>
      </c>
      <c r="C14" s="5" t="n">
        <v>166098</v>
      </c>
    </row>
    <row r="15" spans="1:3">
      <c r="A15" s="4" t="s">
        <v>272</v>
      </c>
    </row>
    <row r="16" spans="1:3">
      <c r="A16" s="4" t="s">
        <v>268</v>
      </c>
      <c r="B16" s="5" t="n">
        <v>46750</v>
      </c>
      <c r="C16" s="5" t="n">
        <v>46750</v>
      </c>
    </row>
    <row r="17" spans="1:3">
      <c r="A17" s="4" t="s">
        <v>266</v>
      </c>
      <c r="B17" s="5" t="n">
        <v>46750</v>
      </c>
      <c r="C17" s="5" t="n">
        <v>168552</v>
      </c>
    </row>
    <row r="18" spans="1:3">
      <c r="A18" s="4" t="s">
        <v>273</v>
      </c>
    </row>
    <row r="19" spans="1:3">
      <c r="A19" s="4" t="s">
        <v>268</v>
      </c>
      <c r="B19" s="5" t="n">
        <v>29000</v>
      </c>
      <c r="C19" s="5" t="n">
        <v>29000</v>
      </c>
    </row>
    <row r="20" spans="1:3">
      <c r="A20" s="4" t="s">
        <v>266</v>
      </c>
      <c r="B20" s="5" t="n">
        <v>43500</v>
      </c>
      <c r="C20" s="5" t="n">
        <v>81667</v>
      </c>
    </row>
    <row r="21" spans="1:3">
      <c r="A21" s="4" t="s">
        <v>274</v>
      </c>
    </row>
    <row r="22" spans="1:3">
      <c r="A22" s="4" t="s">
        <v>268</v>
      </c>
      <c r="B22" s="5" t="n">
        <v>21500</v>
      </c>
      <c r="C22" s="5" t="n">
        <v>21500</v>
      </c>
    </row>
    <row r="23" spans="1:3">
      <c r="A23" s="4" t="s">
        <v>266</v>
      </c>
      <c r="B23" s="5" t="n">
        <v>32250</v>
      </c>
      <c r="C23" s="5" t="n">
        <v>64167</v>
      </c>
    </row>
    <row r="24" spans="1:3">
      <c r="A24" s="4" t="s">
        <v>275</v>
      </c>
    </row>
    <row r="25" spans="1:3">
      <c r="A25" s="4" t="s">
        <v>268</v>
      </c>
      <c r="B25" s="5" t="n">
        <v>37000</v>
      </c>
      <c r="C25" s="5" t="n">
        <v>0</v>
      </c>
    </row>
    <row r="26" spans="1:3">
      <c r="A26" s="4" t="s">
        <v>266</v>
      </c>
      <c r="B26" s="5" t="n">
        <v>37000</v>
      </c>
      <c r="C26" s="5" t="n">
        <v>0</v>
      </c>
    </row>
    <row r="27" spans="1:3">
      <c r="A27" s="4" t="s">
        <v>276</v>
      </c>
    </row>
    <row r="28" spans="1:3">
      <c r="A28" s="4" t="s">
        <v>268</v>
      </c>
      <c r="B28" s="5" t="n">
        <v>88000</v>
      </c>
      <c r="C28" s="5" t="n">
        <v>21500</v>
      </c>
    </row>
    <row r="29" spans="1:3">
      <c r="A29" s="4" t="s">
        <v>266</v>
      </c>
      <c r="B29" s="5" t="n">
        <v>171204</v>
      </c>
      <c r="C29" s="5" t="n">
        <v>64157</v>
      </c>
    </row>
    <row r="30" spans="1:3">
      <c r="A30" s="4" t="s">
        <v>277</v>
      </c>
    </row>
    <row r="31" spans="1:3">
      <c r="A31" s="4" t="s">
        <v>268</v>
      </c>
      <c r="B31" s="5" t="n">
        <v>50000</v>
      </c>
      <c r="C31" s="5" t="n">
        <v>0</v>
      </c>
    </row>
    <row r="32" spans="1:3">
      <c r="A32" s="4" t="s">
        <v>266</v>
      </c>
      <c r="B32" s="5" t="n">
        <v>33333</v>
      </c>
      <c r="C32" s="5" t="n">
        <v>0</v>
      </c>
    </row>
    <row r="33" spans="1:3">
      <c r="A33" s="4" t="s">
        <v>278</v>
      </c>
    </row>
    <row r="34" spans="1:3">
      <c r="A34" s="4" t="s">
        <v>268</v>
      </c>
      <c r="B34" s="5" t="n">
        <v>50000</v>
      </c>
      <c r="C34" s="5" t="n">
        <v>0</v>
      </c>
    </row>
    <row r="35" spans="1:3">
      <c r="A35" s="4" t="s">
        <v>266</v>
      </c>
      <c r="B35" s="5" t="n">
        <v>33333</v>
      </c>
      <c r="C35" s="5" t="n">
        <v>0</v>
      </c>
    </row>
    <row r="36" spans="1:3">
      <c r="A36" s="4" t="s">
        <v>279</v>
      </c>
    </row>
    <row r="37" spans="1:3">
      <c r="A37" s="4" t="s">
        <v>268</v>
      </c>
      <c r="B37" s="5" t="n">
        <v>35000</v>
      </c>
      <c r="C37" s="5" t="n">
        <v>0</v>
      </c>
    </row>
    <row r="38" spans="1:3">
      <c r="A38" s="4" t="s">
        <v>266</v>
      </c>
      <c r="B38" s="5" t="n">
        <v>68915</v>
      </c>
      <c r="C38" s="5" t="n">
        <v>0</v>
      </c>
    </row>
    <row r="39" spans="1:3">
      <c r="A39" s="4" t="s">
        <v>280</v>
      </c>
    </row>
    <row r="40" spans="1:3">
      <c r="A40" s="4" t="s">
        <v>268</v>
      </c>
      <c r="B40" s="5" t="n">
        <v>37500</v>
      </c>
      <c r="C40" s="5" t="n">
        <v>0</v>
      </c>
    </row>
    <row r="41" spans="1:3">
      <c r="A41" s="4" t="s">
        <v>266</v>
      </c>
      <c r="B41" s="6" t="n">
        <v>72957</v>
      </c>
      <c r="C41"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3"/>
    <col customWidth="1" max="3" min="3" width="13"/>
  </cols>
  <sheetData>
    <row r="1" spans="1:3">
      <c r="A1" s="1" t="s">
        <v>281</v>
      </c>
      <c r="B1" s="2" t="s">
        <v>2</v>
      </c>
      <c r="C1" s="2" t="s">
        <v>32</v>
      </c>
    </row>
    <row r="2" spans="1:3">
      <c r="A2" s="3" t="s">
        <v>152</v>
      </c>
    </row>
    <row r="3" spans="1:3">
      <c r="A3" s="4" t="s">
        <v>282</v>
      </c>
      <c r="B3" s="6" t="n">
        <v>3035346</v>
      </c>
    </row>
    <row r="4" spans="1:3">
      <c r="A4" s="4" t="s">
        <v>283</v>
      </c>
      <c r="B4" s="6" t="n">
        <v>4301</v>
      </c>
      <c r="C4" s="6" t="n">
        <v>45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158</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3"/>
  </cols>
  <sheetData>
    <row r="1" spans="1:3">
      <c r="A1" s="1" t="s">
        <v>287</v>
      </c>
      <c r="B1" s="2" t="s">
        <v>1</v>
      </c>
    </row>
    <row r="2" spans="1:3">
      <c r="B2" s="2" t="s">
        <v>2</v>
      </c>
      <c r="C2" s="2" t="s">
        <v>32</v>
      </c>
    </row>
    <row r="3" spans="1:3">
      <c r="A3" s="3" t="s">
        <v>161</v>
      </c>
    </row>
    <row r="4" spans="1:3">
      <c r="A4" s="4" t="s">
        <v>288</v>
      </c>
      <c r="B4" s="6" t="n">
        <v>3193</v>
      </c>
    </row>
    <row r="5" spans="1:3">
      <c r="A5" s="4" t="s">
        <v>289</v>
      </c>
      <c r="B5" s="6" t="n">
        <v>7374</v>
      </c>
      <c r="C5"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4" t="s">
        <v>95</v>
      </c>
    </row>
    <row r="4" spans="1:2">
      <c r="A4" s="4" t="s">
        <v>47</v>
      </c>
      <c r="B4" s="4" t="s">
        <v>291</v>
      </c>
    </row>
    <row r="5" spans="1:2">
      <c r="A5" s="4" t="s">
        <v>292</v>
      </c>
    </row>
    <row r="6" spans="1:2">
      <c r="A6" s="4" t="s">
        <v>47</v>
      </c>
      <c r="B6" s="4" t="s">
        <v>293</v>
      </c>
    </row>
    <row r="7" spans="1:2">
      <c r="A7" s="4" t="s">
        <v>294</v>
      </c>
    </row>
    <row r="8" spans="1:2">
      <c r="A8" s="4" t="s">
        <v>47</v>
      </c>
      <c r="B8" s="4" t="s">
        <v>295</v>
      </c>
    </row>
    <row r="9" spans="1:2">
      <c r="A9" s="4" t="s">
        <v>296</v>
      </c>
    </row>
    <row r="10" spans="1:2">
      <c r="A10" s="4" t="s">
        <v>47</v>
      </c>
      <c r="B10" s="4" t="s">
        <v>297</v>
      </c>
    </row>
    <row r="11" spans="1:2">
      <c r="A11" s="4" t="s">
        <v>298</v>
      </c>
    </row>
    <row r="12" spans="1:2">
      <c r="A12" s="4" t="s">
        <v>47</v>
      </c>
      <c r="B12" s="4" t="s">
        <v>299</v>
      </c>
    </row>
    <row r="13" spans="1:2">
      <c r="A13" s="4" t="s">
        <v>300</v>
      </c>
    </row>
    <row r="14" spans="1:2">
      <c r="A14" s="4" t="s">
        <v>47</v>
      </c>
      <c r="B14" s="4" t="s">
        <v>301</v>
      </c>
    </row>
    <row r="15" spans="1:2">
      <c r="A15" s="4" t="s">
        <v>302</v>
      </c>
    </row>
    <row r="16" spans="1:2">
      <c r="A16" s="4" t="s">
        <v>47</v>
      </c>
      <c r="B16" s="4" t="s">
        <v>303</v>
      </c>
    </row>
    <row r="17" spans="1:2">
      <c r="A17" s="4" t="s">
        <v>304</v>
      </c>
    </row>
    <row r="18" spans="1:2">
      <c r="A18" s="4" t="s">
        <v>47</v>
      </c>
      <c r="B18" s="4" t="s">
        <v>305</v>
      </c>
    </row>
    <row r="19" spans="1:2">
      <c r="A19" s="4" t="s">
        <v>306</v>
      </c>
    </row>
    <row r="20" spans="1:2">
      <c r="A20" s="4" t="s">
        <v>47</v>
      </c>
      <c r="B20" s="4" t="s">
        <v>307</v>
      </c>
    </row>
    <row r="21" spans="1:2">
      <c r="A21" s="4" t="s">
        <v>308</v>
      </c>
    </row>
    <row r="22" spans="1:2">
      <c r="A22" s="4" t="s">
        <v>47</v>
      </c>
      <c r="B22" s="4" t="s">
        <v>309</v>
      </c>
    </row>
    <row r="23" spans="1:2">
      <c r="A23" s="4" t="s">
        <v>310</v>
      </c>
    </row>
    <row r="24" spans="1:2">
      <c r="A24" s="4" t="s">
        <v>47</v>
      </c>
      <c r="B24" s="4" t="s">
        <v>311</v>
      </c>
    </row>
    <row r="25" spans="1:2">
      <c r="A25" s="4" t="s">
        <v>312</v>
      </c>
    </row>
    <row r="26" spans="1:2">
      <c r="A26" s="4" t="s">
        <v>47</v>
      </c>
      <c r="B26" s="4" t="s">
        <v>313</v>
      </c>
    </row>
    <row r="27" spans="1:2">
      <c r="A27" s="4" t="s">
        <v>314</v>
      </c>
    </row>
    <row r="28" spans="1:2">
      <c r="A28" s="4" t="s">
        <v>47</v>
      </c>
      <c r="B28" s="4" t="s">
        <v>315</v>
      </c>
    </row>
    <row r="29" spans="1:2">
      <c r="A29" s="4" t="s">
        <v>316</v>
      </c>
    </row>
    <row r="30" spans="1:2">
      <c r="A30" s="4" t="s">
        <v>47</v>
      </c>
      <c r="B30" s="4" t="s">
        <v>317</v>
      </c>
    </row>
    <row r="31" spans="1:2">
      <c r="A31" s="4" t="s">
        <v>318</v>
      </c>
    </row>
    <row r="32" spans="1:2">
      <c r="A32" s="4" t="s">
        <v>47</v>
      </c>
      <c r="B32" s="4" t="s">
        <v>319</v>
      </c>
    </row>
    <row r="33" spans="1:2">
      <c r="A33" s="4" t="s">
        <v>320</v>
      </c>
    </row>
    <row r="34" spans="1:2">
      <c r="A34" s="4" t="s">
        <v>47</v>
      </c>
      <c r="B34" s="4" t="s">
        <v>321</v>
      </c>
    </row>
    <row r="35" spans="1:2">
      <c r="A35" s="4" t="s">
        <v>322</v>
      </c>
    </row>
    <row r="36" spans="1:2">
      <c r="A36" s="4" t="s">
        <v>47</v>
      </c>
      <c r="B36" s="4" t="s">
        <v>323</v>
      </c>
    </row>
    <row r="37" spans="1:2">
      <c r="A37" s="4" t="s">
        <v>324</v>
      </c>
    </row>
    <row r="38" spans="1:2">
      <c r="A38" s="4" t="s">
        <v>47</v>
      </c>
      <c r="B38" s="4" t="s">
        <v>325</v>
      </c>
    </row>
    <row r="39" spans="1:2">
      <c r="A39" s="4" t="s">
        <v>326</v>
      </c>
    </row>
    <row r="40" spans="1:2">
      <c r="A40" s="4" t="s">
        <v>47</v>
      </c>
      <c r="B40" s="4" t="s">
        <v>327</v>
      </c>
    </row>
    <row r="41" spans="1:2">
      <c r="A41" s="4" t="s">
        <v>328</v>
      </c>
    </row>
    <row r="42" spans="1:2">
      <c r="A42" s="4" t="s">
        <v>47</v>
      </c>
      <c r="B42" s="4" t="s">
        <v>329</v>
      </c>
    </row>
    <row r="43" spans="1:2">
      <c r="A43" s="4" t="s">
        <v>330</v>
      </c>
    </row>
    <row r="44" spans="1:2">
      <c r="A44" s="4" t="s">
        <v>47</v>
      </c>
      <c r="B44" s="4" t="s">
        <v>331</v>
      </c>
    </row>
    <row r="45" spans="1:2">
      <c r="A45" s="4" t="s">
        <v>332</v>
      </c>
    </row>
    <row r="46" spans="1:2">
      <c r="A46" s="4" t="s">
        <v>47</v>
      </c>
      <c r="B46" s="4" t="s">
        <v>333</v>
      </c>
    </row>
    <row r="47" spans="1:2">
      <c r="A47" s="4" t="s">
        <v>334</v>
      </c>
    </row>
    <row r="48" spans="1:2">
      <c r="A48" s="4" t="s">
        <v>47</v>
      </c>
      <c r="B48" s="4" t="s">
        <v>335</v>
      </c>
    </row>
    <row r="49" spans="1:2">
      <c r="A49" s="4" t="s">
        <v>336</v>
      </c>
    </row>
    <row r="50" spans="1:2">
      <c r="A50" s="4" t="s">
        <v>47</v>
      </c>
      <c r="B50"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38</v>
      </c>
      <c r="B1" s="2" t="s">
        <v>1</v>
      </c>
    </row>
    <row r="2" spans="1:3">
      <c r="B2" s="2" t="s">
        <v>2</v>
      </c>
      <c r="C2" s="2" t="s">
        <v>32</v>
      </c>
    </row>
    <row r="3" spans="1:3">
      <c r="A3" s="3" t="s">
        <v>170</v>
      </c>
    </row>
    <row r="4" spans="1:3">
      <c r="A4" s="4" t="s">
        <v>339</v>
      </c>
      <c r="B4" s="4" t="s">
        <v>340</v>
      </c>
      <c r="C4" s="4" t="s">
        <v>3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80"/>
    <col customWidth="1" max="3" min="3" width="13"/>
  </cols>
  <sheetData>
    <row r="1" spans="1:3">
      <c r="A1" s="1" t="s">
        <v>342</v>
      </c>
      <c r="B1" s="2" t="s">
        <v>1</v>
      </c>
    </row>
    <row r="2" spans="1:3">
      <c r="B2" s="2" t="s">
        <v>2</v>
      </c>
      <c r="C2" s="2" t="s">
        <v>32</v>
      </c>
    </row>
    <row r="3" spans="1:3">
      <c r="A3" s="4" t="s">
        <v>343</v>
      </c>
      <c r="B3" s="5" t="n">
        <v>910610</v>
      </c>
      <c r="C3" s="5" t="n">
        <v>602293</v>
      </c>
    </row>
    <row r="4" spans="1:3">
      <c r="A4" s="4" t="s">
        <v>344</v>
      </c>
    </row>
    <row r="5" spans="1:3">
      <c r="A5" s="4" t="s">
        <v>343</v>
      </c>
      <c r="B5" s="5" t="n">
        <v>417990</v>
      </c>
    </row>
    <row r="6" spans="1:3">
      <c r="A6" s="4" t="s">
        <v>345</v>
      </c>
      <c r="B6" s="6" t="n">
        <v>260391</v>
      </c>
    </row>
    <row r="7" spans="1:3">
      <c r="A7" s="4" t="s">
        <v>346</v>
      </c>
    </row>
    <row r="8" spans="1:3">
      <c r="A8" s="4" t="s">
        <v>343</v>
      </c>
      <c r="B8" s="5" t="n">
        <v>28250</v>
      </c>
    </row>
    <row r="9" spans="1:3">
      <c r="A9" s="4" t="s">
        <v>345</v>
      </c>
      <c r="B9" s="6" t="n">
        <v>96900</v>
      </c>
    </row>
    <row r="10" spans="1:3">
      <c r="A10" s="9" t="n">
        <v>-1</v>
      </c>
    </row>
    <row r="11" spans="1:3">
      <c r="A11" s="4" t="s">
        <v>343</v>
      </c>
      <c r="B11" s="5" t="n">
        <v>125000</v>
      </c>
    </row>
    <row r="12" spans="1:3">
      <c r="A12" s="4" t="s">
        <v>345</v>
      </c>
      <c r="B12" s="6" t="n">
        <v>40000</v>
      </c>
    </row>
    <row r="13" spans="1:3">
      <c r="A13" s="4" t="s">
        <v>347</v>
      </c>
    </row>
    <row r="14" spans="1:3">
      <c r="A14" s="4" t="s">
        <v>343</v>
      </c>
      <c r="B14" s="5" t="n">
        <v>278818</v>
      </c>
    </row>
    <row r="15" spans="1:3">
      <c r="A15" s="4" t="s">
        <v>345</v>
      </c>
      <c r="B15" s="6" t="n">
        <v>54653</v>
      </c>
    </row>
    <row r="16" spans="1:3">
      <c r="A16" s="9" t="n">
        <v>-2</v>
      </c>
    </row>
    <row r="17" spans="1:3">
      <c r="A17" s="4" t="s">
        <v>343</v>
      </c>
      <c r="B17" s="5" t="n">
        <v>29500</v>
      </c>
    </row>
    <row r="18" spans="1:3">
      <c r="A18" s="4" t="s">
        <v>345</v>
      </c>
      <c r="B18" s="6" t="n">
        <v>500</v>
      </c>
    </row>
    <row r="19" spans="1:3">
      <c r="A19" s="4" t="s">
        <v>348</v>
      </c>
    </row>
    <row r="20" spans="1:3">
      <c r="A20" s="4" t="s">
        <v>349</v>
      </c>
      <c r="B20"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351</v>
      </c>
      <c r="B1" s="2" t="s">
        <v>1</v>
      </c>
    </row>
    <row r="2" spans="1:2">
      <c r="B2" s="2" t="s">
        <v>145</v>
      </c>
    </row>
    <row r="3" spans="1:2">
      <c r="A3" s="4" t="s">
        <v>352</v>
      </c>
    </row>
    <row r="4" spans="1:2">
      <c r="A4" s="4" t="s">
        <v>353</v>
      </c>
      <c r="B4" s="6" t="n">
        <v>10000</v>
      </c>
    </row>
    <row r="5" spans="1:2">
      <c r="A5" s="4" t="s">
        <v>354</v>
      </c>
      <c r="B5" s="4" t="s">
        <v>355</v>
      </c>
    </row>
    <row r="6" spans="1:2">
      <c r="A6" s="4" t="s">
        <v>356</v>
      </c>
    </row>
    <row r="7" spans="1:2">
      <c r="A7" s="4" t="s">
        <v>354</v>
      </c>
      <c r="B7" s="4" t="s">
        <v>357</v>
      </c>
    </row>
    <row r="8" spans="1:2">
      <c r="A8" s="4" t="s">
        <v>358</v>
      </c>
    </row>
    <row r="9" spans="1:2">
      <c r="A9" s="4" t="s">
        <v>354</v>
      </c>
      <c r="B9" s="4" t="s">
        <v>359</v>
      </c>
    </row>
    <row r="10" spans="1:2">
      <c r="A10" s="4" t="s">
        <v>360</v>
      </c>
      <c r="B10" s="6" t="n">
        <v>1000</v>
      </c>
    </row>
    <row r="11" spans="1:2">
      <c r="A11" s="4" t="s">
        <v>361</v>
      </c>
    </row>
    <row r="12" spans="1:2">
      <c r="A12" s="4" t="s">
        <v>354</v>
      </c>
      <c r="B12" s="4" t="s">
        <v>359</v>
      </c>
    </row>
    <row r="13" spans="1:2">
      <c r="A13" s="4" t="s">
        <v>360</v>
      </c>
      <c r="B13" s="6" t="n">
        <v>500</v>
      </c>
    </row>
    <row r="14" spans="1:2">
      <c r="A14" s="4" t="s">
        <v>362</v>
      </c>
    </row>
    <row r="15" spans="1:2">
      <c r="A15" s="4" t="s">
        <v>354</v>
      </c>
      <c r="B15" s="4" t="s">
        <v>363</v>
      </c>
    </row>
    <row r="16" spans="1:2">
      <c r="A16" s="4" t="s">
        <v>360</v>
      </c>
      <c r="B16" s="6" t="n">
        <v>1000</v>
      </c>
    </row>
    <row r="17" spans="1:2">
      <c r="A17" s="4" t="s">
        <v>364</v>
      </c>
    </row>
    <row r="18" spans="1:2">
      <c r="A18" s="4" t="s">
        <v>354</v>
      </c>
      <c r="B18" s="4" t="s">
        <v>365</v>
      </c>
    </row>
    <row r="19" spans="1:2">
      <c r="A19" s="4" t="s">
        <v>366</v>
      </c>
    </row>
    <row r="20" spans="1:2">
      <c r="A20" s="4" t="s">
        <v>354</v>
      </c>
      <c r="B20"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1</v>
      </c>
      <c r="B1" s="2" t="s">
        <v>1</v>
      </c>
    </row>
    <row r="2" spans="1:3">
      <c r="B2" s="2" t="s">
        <v>2</v>
      </c>
      <c r="C2" s="2" t="s">
        <v>32</v>
      </c>
    </row>
    <row r="3" spans="1:3">
      <c r="A3" s="3" t="s">
        <v>72</v>
      </c>
    </row>
    <row r="4" spans="1:3">
      <c r="A4" s="4" t="s">
        <v>73</v>
      </c>
      <c r="B4" s="6" t="n">
        <v>5745</v>
      </c>
      <c r="C4" s="6" t="n">
        <v>4252</v>
      </c>
    </row>
    <row r="5" spans="1:3">
      <c r="A5" s="3" t="s">
        <v>74</v>
      </c>
    </row>
    <row r="6" spans="1:3">
      <c r="A6" s="4" t="s">
        <v>75</v>
      </c>
      <c r="B6" s="5" t="n">
        <v>318196</v>
      </c>
      <c r="C6" s="5" t="n">
        <v>325750</v>
      </c>
    </row>
    <row r="7" spans="1:3">
      <c r="A7" s="4" t="s">
        <v>76</v>
      </c>
      <c r="B7" s="5" t="n">
        <v>71772</v>
      </c>
      <c r="C7" s="5" t="n">
        <v>164174</v>
      </c>
    </row>
    <row r="8" spans="1:3">
      <c r="A8" s="4" t="s">
        <v>77</v>
      </c>
      <c r="B8" s="5" t="n">
        <v>97048</v>
      </c>
      <c r="C8" s="5" t="n">
        <v>178715</v>
      </c>
    </row>
    <row r="9" spans="1:3">
      <c r="A9" s="4" t="s">
        <v>78</v>
      </c>
      <c r="B9" s="5" t="n">
        <v>487016</v>
      </c>
      <c r="C9" s="5" t="n">
        <v>668639</v>
      </c>
    </row>
    <row r="10" spans="1:3">
      <c r="A10" s="4" t="s">
        <v>79</v>
      </c>
      <c r="B10" s="5" t="n">
        <v>-481271</v>
      </c>
      <c r="C10" s="5" t="n">
        <v>-664387</v>
      </c>
    </row>
    <row r="11" spans="1:3">
      <c r="A11" s="3" t="s">
        <v>80</v>
      </c>
    </row>
    <row r="12" spans="1:3">
      <c r="A12" s="4" t="s">
        <v>81</v>
      </c>
      <c r="B12" s="5" t="n">
        <v>272454</v>
      </c>
      <c r="C12" s="5" t="n">
        <v>-168307</v>
      </c>
    </row>
    <row r="13" spans="1:3">
      <c r="A13" s="4" t="s">
        <v>82</v>
      </c>
      <c r="B13" s="5" t="n">
        <v>-416847</v>
      </c>
      <c r="C13" s="5" t="n">
        <v>-463699</v>
      </c>
    </row>
    <row r="14" spans="1:3">
      <c r="A14" s="4" t="s">
        <v>83</v>
      </c>
      <c r="B14" s="5" t="n">
        <v>-144393</v>
      </c>
      <c r="C14" s="5" t="n">
        <v>-632006</v>
      </c>
    </row>
    <row r="15" spans="1:3">
      <c r="A15" s="4" t="s">
        <v>84</v>
      </c>
      <c r="B15" s="5" t="n">
        <v>-625664</v>
      </c>
      <c r="C15" s="5" t="n">
        <v>-1296393</v>
      </c>
    </row>
    <row r="16" spans="1:3">
      <c r="A16" s="4" t="s">
        <v>85</v>
      </c>
      <c r="B16" s="5" t="n">
        <v>0</v>
      </c>
      <c r="C16" s="5" t="n">
        <v>0</v>
      </c>
    </row>
    <row r="17" spans="1:3">
      <c r="A17" s="4" t="s">
        <v>86</v>
      </c>
      <c r="B17" s="6" t="n">
        <v>-625664</v>
      </c>
      <c r="C17" s="6" t="n">
        <v>-1296393</v>
      </c>
    </row>
    <row r="18" spans="1:3">
      <c r="A18" s="3" t="s">
        <v>87</v>
      </c>
    </row>
    <row r="19" spans="1:3">
      <c r="A19" s="4" t="s">
        <v>88</v>
      </c>
      <c r="B19" s="8" t="n">
        <v>-0.85</v>
      </c>
      <c r="C19" s="8" t="n">
        <v>-6.15</v>
      </c>
    </row>
    <row r="20" spans="1:3">
      <c r="A20" s="4" t="s">
        <v>89</v>
      </c>
      <c r="B20" s="5" t="n">
        <v>739308</v>
      </c>
      <c r="C20" s="5" t="n">
        <v>2106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68</v>
      </c>
      <c r="B1" s="2" t="s">
        <v>1</v>
      </c>
    </row>
    <row r="2" spans="1:3">
      <c r="B2" s="2" t="s">
        <v>2</v>
      </c>
      <c r="C2" s="2" t="s">
        <v>32</v>
      </c>
    </row>
    <row r="3" spans="1:3">
      <c r="A3" s="3" t="s">
        <v>149</v>
      </c>
    </row>
    <row r="4" spans="1:3">
      <c r="A4" s="4" t="s">
        <v>369</v>
      </c>
      <c r="B4" s="6" t="n">
        <v>2191837</v>
      </c>
    </row>
    <row r="5" spans="1:3">
      <c r="A5" s="4" t="s">
        <v>57</v>
      </c>
      <c r="B5" s="6" t="n">
        <v>-4297794</v>
      </c>
      <c r="C5" s="6" t="n">
        <v>-36721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32</v>
      </c>
    </row>
    <row r="3" spans="1:2">
      <c r="A3" s="3" t="s">
        <v>180</v>
      </c>
    </row>
    <row r="4" spans="1:2">
      <c r="A4" s="4" t="s">
        <v>348</v>
      </c>
      <c r="B4" s="4" t="s">
        <v>371</v>
      </c>
    </row>
    <row r="5" spans="1:2">
      <c r="A5" s="4" t="s">
        <v>372</v>
      </c>
      <c r="B5"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3"/>
  </cols>
  <sheetData>
    <row r="1" spans="1:3">
      <c r="A1" s="1" t="s">
        <v>90</v>
      </c>
      <c r="B1" s="2" t="s">
        <v>1</v>
      </c>
    </row>
    <row r="2" spans="1:3">
      <c r="B2" s="2" t="s">
        <v>2</v>
      </c>
      <c r="C2" s="2" t="s">
        <v>32</v>
      </c>
    </row>
    <row r="3" spans="1:3">
      <c r="A3" s="3" t="s">
        <v>72</v>
      </c>
    </row>
    <row r="4" spans="1:3">
      <c r="A4" s="4" t="s">
        <v>91</v>
      </c>
      <c r="B4" s="6" t="n">
        <v>0</v>
      </c>
      <c r="C4" s="6" t="n">
        <v>96900</v>
      </c>
    </row>
    <row r="5" spans="1:3">
      <c r="A5" s="4" t="s">
        <v>92</v>
      </c>
      <c r="B5" s="6" t="n">
        <v>187103</v>
      </c>
      <c r="C5" s="6" t="n">
        <v>4036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1"/>
    <col customWidth="1" max="5" min="5" width="27"/>
    <col customWidth="1" max="6" min="6" width="20"/>
    <col customWidth="1" max="7" min="7" width="12"/>
  </cols>
  <sheetData>
    <row r="1" spans="1:7">
      <c r="A1" s="1" t="s">
        <v>93</v>
      </c>
      <c r="B1" s="2" t="s">
        <v>53</v>
      </c>
      <c r="C1" s="2" t="s">
        <v>94</v>
      </c>
      <c r="D1" s="2" t="s">
        <v>95</v>
      </c>
      <c r="E1" s="2" t="s">
        <v>96</v>
      </c>
      <c r="F1" s="2" t="s">
        <v>97</v>
      </c>
      <c r="G1" s="2" t="s">
        <v>98</v>
      </c>
    </row>
    <row r="2" spans="1:7">
      <c r="A2" s="4" t="s">
        <v>99</v>
      </c>
      <c r="B2" s="5" t="n">
        <v>200</v>
      </c>
      <c r="C2" s="5" t="n">
        <v>31053</v>
      </c>
    </row>
    <row r="3" spans="1:7">
      <c r="A3" s="4" t="s">
        <v>100</v>
      </c>
      <c r="C3" s="6" t="n">
        <v>3</v>
      </c>
      <c r="D3" s="6" t="n">
        <v>8460</v>
      </c>
      <c r="E3" s="6" t="n">
        <v>1517017</v>
      </c>
      <c r="F3" s="6" t="n">
        <v>-2375737</v>
      </c>
      <c r="G3" s="6" t="n">
        <v>-850257</v>
      </c>
    </row>
    <row r="4" spans="1:7">
      <c r="A4" s="4" t="s">
        <v>101</v>
      </c>
      <c r="C4" s="5" t="n">
        <v>417990</v>
      </c>
    </row>
    <row r="5" spans="1:7">
      <c r="A5" s="4" t="s">
        <v>102</v>
      </c>
      <c r="C5" s="6" t="n">
        <v>42</v>
      </c>
      <c r="E5" s="5" t="n">
        <v>260349</v>
      </c>
      <c r="G5" s="5" t="n">
        <v>260391</v>
      </c>
    </row>
    <row r="6" spans="1:7">
      <c r="A6" s="4" t="s">
        <v>103</v>
      </c>
      <c r="C6" s="5" t="n">
        <v>28250</v>
      </c>
    </row>
    <row r="7" spans="1:7">
      <c r="A7" s="4" t="s">
        <v>104</v>
      </c>
      <c r="C7" s="6" t="n">
        <v>3</v>
      </c>
      <c r="E7" s="5" t="n">
        <v>96897</v>
      </c>
      <c r="G7" s="5" t="n">
        <v>96900</v>
      </c>
    </row>
    <row r="8" spans="1:7">
      <c r="A8" s="4" t="s">
        <v>105</v>
      </c>
      <c r="C8" s="5" t="n">
        <v>125000</v>
      </c>
    </row>
    <row r="9" spans="1:7">
      <c r="A9" s="4" t="s">
        <v>106</v>
      </c>
      <c r="C9" s="6" t="n">
        <v>12</v>
      </c>
      <c r="E9" s="5" t="n">
        <v>39988</v>
      </c>
      <c r="G9" s="5" t="n">
        <v>40000</v>
      </c>
    </row>
    <row r="10" spans="1:7">
      <c r="A10" s="4" t="s">
        <v>107</v>
      </c>
      <c r="E10" s="5" t="n">
        <v>145379</v>
      </c>
      <c r="G10" s="5" t="n">
        <v>145379</v>
      </c>
    </row>
    <row r="11" spans="1:7">
      <c r="A11" s="4" t="s">
        <v>108</v>
      </c>
      <c r="F11" s="5" t="n">
        <v>-1296393</v>
      </c>
      <c r="G11" s="5" t="n">
        <v>-1296393</v>
      </c>
    </row>
    <row r="12" spans="1:7">
      <c r="A12" s="4" t="s">
        <v>109</v>
      </c>
      <c r="B12" s="5" t="n">
        <v>200</v>
      </c>
      <c r="C12" s="5" t="n">
        <v>602293</v>
      </c>
    </row>
    <row r="13" spans="1:7">
      <c r="A13" s="4" t="s">
        <v>110</v>
      </c>
      <c r="C13" s="6" t="n">
        <v>60</v>
      </c>
      <c r="D13" s="5" t="n">
        <v>8460</v>
      </c>
      <c r="E13" s="5" t="n">
        <v>2059630</v>
      </c>
      <c r="F13" s="5" t="n">
        <v>-3672130</v>
      </c>
      <c r="G13" s="5" t="n">
        <v>-1603980</v>
      </c>
    </row>
    <row r="14" spans="1:7">
      <c r="A14" s="4" t="s">
        <v>101</v>
      </c>
      <c r="C14" s="5" t="n">
        <v>278818</v>
      </c>
    </row>
    <row r="15" spans="1:7">
      <c r="A15" s="4" t="s">
        <v>102</v>
      </c>
      <c r="C15" s="6" t="n">
        <v>28</v>
      </c>
      <c r="E15" s="5" t="n">
        <v>54625</v>
      </c>
      <c r="G15" s="5" t="n">
        <v>54653</v>
      </c>
    </row>
    <row r="16" spans="1:7">
      <c r="A16" s="4" t="s">
        <v>104</v>
      </c>
      <c r="G16" s="5" t="n">
        <v>0</v>
      </c>
    </row>
    <row r="17" spans="1:7">
      <c r="A17" s="4" t="s">
        <v>105</v>
      </c>
      <c r="C17" s="5" t="n">
        <v>29500</v>
      </c>
    </row>
    <row r="18" spans="1:7">
      <c r="A18" s="4" t="s">
        <v>106</v>
      </c>
      <c r="C18" s="6" t="n">
        <v>3</v>
      </c>
      <c r="E18" s="5" t="n">
        <v>497</v>
      </c>
      <c r="G18" s="5" t="n">
        <v>500</v>
      </c>
    </row>
    <row r="19" spans="1:7">
      <c r="A19" s="4" t="s">
        <v>108</v>
      </c>
      <c r="F19" s="5" t="n">
        <v>-625664</v>
      </c>
      <c r="G19" s="5" t="n">
        <v>-625664</v>
      </c>
    </row>
    <row r="20" spans="1:7">
      <c r="A20" s="4" t="s">
        <v>111</v>
      </c>
      <c r="B20" s="5" t="n">
        <v>200</v>
      </c>
      <c r="C20" s="5" t="n">
        <v>910610</v>
      </c>
    </row>
    <row r="21" spans="1:7">
      <c r="A21" s="4" t="s">
        <v>112</v>
      </c>
      <c r="C21" s="6" t="n">
        <v>91</v>
      </c>
      <c r="D21" s="6" t="n">
        <v>8460</v>
      </c>
      <c r="E21" s="6" t="n">
        <v>2114752</v>
      </c>
      <c r="F21" s="6" t="n">
        <v>-4297794</v>
      </c>
      <c r="G21" s="6" t="n">
        <v>-21744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3</v>
      </c>
      <c r="B1" s="2" t="s">
        <v>1</v>
      </c>
    </row>
    <row r="2" spans="1:3">
      <c r="B2" s="2" t="s">
        <v>2</v>
      </c>
      <c r="C2" s="2" t="s">
        <v>32</v>
      </c>
    </row>
    <row r="3" spans="1:3">
      <c r="A3" s="3" t="s">
        <v>114</v>
      </c>
    </row>
    <row r="4" spans="1:3">
      <c r="A4" s="4" t="s">
        <v>115</v>
      </c>
      <c r="B4" s="6" t="n">
        <v>-625664</v>
      </c>
      <c r="C4" s="6" t="n">
        <v>-1296393</v>
      </c>
    </row>
    <row r="5" spans="1:3">
      <c r="A5" s="3" t="s">
        <v>116</v>
      </c>
    </row>
    <row r="6" spans="1:3">
      <c r="A6" s="4" t="s">
        <v>117</v>
      </c>
      <c r="B6" s="5" t="n">
        <v>0</v>
      </c>
      <c r="C6" s="5" t="n">
        <v>96900</v>
      </c>
    </row>
    <row r="7" spans="1:3">
      <c r="A7" s="4" t="s">
        <v>118</v>
      </c>
      <c r="B7" s="5" t="n">
        <v>50000</v>
      </c>
      <c r="C7" s="5" t="n">
        <v>0</v>
      </c>
    </row>
    <row r="8" spans="1:3">
      <c r="A8" s="4" t="s">
        <v>119</v>
      </c>
      <c r="B8" s="5" t="n">
        <v>7374</v>
      </c>
      <c r="C8" s="5" t="n">
        <v>0</v>
      </c>
    </row>
    <row r="9" spans="1:3">
      <c r="A9" s="4" t="s">
        <v>120</v>
      </c>
      <c r="B9" s="5" t="n">
        <v>-272454</v>
      </c>
      <c r="C9" s="5" t="n">
        <v>168307</v>
      </c>
    </row>
    <row r="10" spans="1:3">
      <c r="A10" s="4" t="s">
        <v>92</v>
      </c>
      <c r="B10" s="5" t="n">
        <v>187103</v>
      </c>
      <c r="C10" s="5" t="n">
        <v>403610</v>
      </c>
    </row>
    <row r="11" spans="1:3">
      <c r="A11" s="4" t="s">
        <v>121</v>
      </c>
      <c r="B11" s="5" t="n">
        <v>20000</v>
      </c>
      <c r="C11" s="5" t="n">
        <v>0</v>
      </c>
    </row>
    <row r="12" spans="1:3">
      <c r="A12" s="3" t="s">
        <v>122</v>
      </c>
    </row>
    <row r="13" spans="1:3">
      <c r="A13" s="4" t="s">
        <v>43</v>
      </c>
      <c r="B13" s="5" t="n">
        <v>517</v>
      </c>
      <c r="C13" s="5" t="n">
        <v>0</v>
      </c>
    </row>
    <row r="14" spans="1:3">
      <c r="A14" s="4" t="s">
        <v>38</v>
      </c>
      <c r="B14" s="5" t="n">
        <v>-3193</v>
      </c>
      <c r="C14" s="5" t="n">
        <v>-5843</v>
      </c>
    </row>
    <row r="15" spans="1:3">
      <c r="A15" s="4" t="s">
        <v>44</v>
      </c>
      <c r="B15" s="5" t="n">
        <v>3315</v>
      </c>
      <c r="C15" s="5" t="n">
        <v>17280</v>
      </c>
    </row>
    <row r="16" spans="1:3">
      <c r="A16" s="4" t="s">
        <v>45</v>
      </c>
      <c r="B16" s="5" t="n">
        <v>201744</v>
      </c>
      <c r="C16" s="5" t="n">
        <v>60089</v>
      </c>
    </row>
    <row r="17" spans="1:3">
      <c r="A17" s="4" t="s">
        <v>46</v>
      </c>
      <c r="B17" s="5" t="n">
        <v>165100</v>
      </c>
      <c r="C17" s="5" t="n">
        <v>109750</v>
      </c>
    </row>
    <row r="18" spans="1:3">
      <c r="A18" s="4" t="s">
        <v>123</v>
      </c>
      <c r="B18" s="5" t="n">
        <v>-266158</v>
      </c>
      <c r="C18" s="5" t="n">
        <v>-446300</v>
      </c>
    </row>
    <row r="19" spans="1:3">
      <c r="A19" s="3" t="s">
        <v>124</v>
      </c>
    </row>
    <row r="20" spans="1:3">
      <c r="A20" s="4" t="s">
        <v>39</v>
      </c>
      <c r="B20" s="5" t="n">
        <v>-325</v>
      </c>
      <c r="C20" s="5" t="n">
        <v>-2050</v>
      </c>
    </row>
    <row r="21" spans="1:3">
      <c r="A21" s="4" t="s">
        <v>125</v>
      </c>
      <c r="B21" s="5" t="n">
        <v>-325</v>
      </c>
      <c r="C21" s="5" t="n">
        <v>-2050</v>
      </c>
    </row>
    <row r="22" spans="1:3">
      <c r="A22" s="3" t="s">
        <v>126</v>
      </c>
    </row>
    <row r="23" spans="1:3">
      <c r="A23" s="4" t="s">
        <v>127</v>
      </c>
      <c r="B23" s="5" t="n">
        <v>500</v>
      </c>
      <c r="C23" s="5" t="n">
        <v>40000</v>
      </c>
    </row>
    <row r="24" spans="1:3">
      <c r="A24" s="4" t="s">
        <v>128</v>
      </c>
      <c r="B24" s="5" t="n">
        <v>242975</v>
      </c>
      <c r="C24" s="5" t="n">
        <v>414250</v>
      </c>
    </row>
    <row r="25" spans="1:3">
      <c r="A25" s="4" t="s">
        <v>129</v>
      </c>
      <c r="B25" s="5" t="n">
        <v>12900</v>
      </c>
      <c r="C25" s="5" t="n">
        <v>7500</v>
      </c>
    </row>
    <row r="26" spans="1:3">
      <c r="A26" s="4" t="s">
        <v>130</v>
      </c>
      <c r="B26" s="5" t="n">
        <v>0</v>
      </c>
      <c r="C26" s="5" t="n">
        <v>-27500</v>
      </c>
    </row>
    <row r="27" spans="1:3">
      <c r="A27" s="4" t="s">
        <v>131</v>
      </c>
      <c r="B27" s="5" t="n">
        <v>256375</v>
      </c>
      <c r="C27" s="5" t="n">
        <v>434250</v>
      </c>
    </row>
    <row r="28" spans="1:3">
      <c r="A28" s="4" t="s">
        <v>132</v>
      </c>
      <c r="B28" s="5" t="n">
        <v>-10108</v>
      </c>
      <c r="C28" s="5" t="n">
        <v>-14100</v>
      </c>
    </row>
    <row r="29" spans="1:3">
      <c r="A29" s="4" t="s">
        <v>133</v>
      </c>
      <c r="B29" s="5" t="n">
        <v>10113</v>
      </c>
      <c r="C29" s="5" t="n">
        <v>24213</v>
      </c>
    </row>
    <row r="30" spans="1:3">
      <c r="A30" s="4" t="s">
        <v>134</v>
      </c>
      <c r="B30" s="5" t="n">
        <v>5</v>
      </c>
      <c r="C30" s="5" t="n">
        <v>10113</v>
      </c>
    </row>
    <row r="31" spans="1:3">
      <c r="A31" s="3" t="s">
        <v>135</v>
      </c>
    </row>
    <row r="32" spans="1:3">
      <c r="A32" s="4" t="s">
        <v>136</v>
      </c>
      <c r="B32" s="5" t="n">
        <v>0</v>
      </c>
      <c r="C32" s="5" t="n">
        <v>0</v>
      </c>
    </row>
    <row r="33" spans="1:3">
      <c r="A33" s="4" t="s">
        <v>137</v>
      </c>
      <c r="B33" s="5" t="n">
        <v>0</v>
      </c>
      <c r="C33" s="5" t="n">
        <v>0</v>
      </c>
    </row>
    <row r="34" spans="1:3">
      <c r="A34" s="3" t="s">
        <v>138</v>
      </c>
    </row>
    <row r="35" spans="1:3">
      <c r="A35" s="4" t="s">
        <v>139</v>
      </c>
      <c r="B35" s="5" t="n">
        <v>264166</v>
      </c>
      <c r="C35" s="5" t="n">
        <v>223485</v>
      </c>
    </row>
    <row r="36" spans="1:3">
      <c r="A36" s="4" t="s">
        <v>140</v>
      </c>
      <c r="B36" s="5" t="n">
        <v>54653</v>
      </c>
      <c r="C36" s="5" t="n">
        <v>260391</v>
      </c>
    </row>
    <row r="37" spans="1:3">
      <c r="A37" s="4" t="s">
        <v>141</v>
      </c>
      <c r="B37" s="5" t="n">
        <v>50000</v>
      </c>
      <c r="C37" s="5" t="n">
        <v>0</v>
      </c>
    </row>
    <row r="38" spans="1:3">
      <c r="A38" s="4" t="s">
        <v>142</v>
      </c>
      <c r="B38" s="5" t="n">
        <v>0</v>
      </c>
      <c r="C38" s="5" t="n">
        <v>145379</v>
      </c>
    </row>
    <row r="39" spans="1:3">
      <c r="A39" s="4" t="s">
        <v>143</v>
      </c>
      <c r="B39" s="6" t="n">
        <v>0</v>
      </c>
      <c r="C39" s="6" t="n">
        <v>135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0"/>
  </cols>
  <sheetData>
    <row r="1" spans="1:2">
      <c r="A1" s="1" t="s">
        <v>144</v>
      </c>
      <c r="B1" s="2" t="s">
        <v>1</v>
      </c>
    </row>
    <row r="2" spans="1:2">
      <c r="B2" s="2" t="s">
        <v>145</v>
      </c>
    </row>
    <row r="3" spans="1:2">
      <c r="A3" s="3" t="s">
        <v>146</v>
      </c>
    </row>
    <row r="4" spans="1:2">
      <c r="A4" s="4" t="s">
        <v>47</v>
      </c>
      <c r="B4" s="6" t="n">
        <v>-67750</v>
      </c>
    </row>
    <row r="5" spans="1:2">
      <c r="A5" s="4" t="s">
        <v>147</v>
      </c>
      <c r="B5" s="6" t="n">
        <v>-677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6:28:22Z</dcterms:created>
  <dcterms:modified xmlns:dcterms="http://purl.org/dc/terms/" xmlns:xsi="http://www.w3.org/2001/XMLSchema-instance" xsi:type="dcterms:W3CDTF">2018-09-27T16:28:22Z</dcterms:modified>
</cp:coreProperties>
</file>